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VESTMENT IN MASTERSON WEST II" sheetId="10" state="visible" r:id="rId10"/>
    <sheet xmlns:r="http://schemas.openxmlformats.org/officeDocument/2006/relationships" name="ACQUISITION OF CARDINAL ASSETS" sheetId="11" state="visible" r:id="rId11"/>
    <sheet xmlns:r="http://schemas.openxmlformats.org/officeDocument/2006/relationships" name="ACQUISITION OF EXODUS ASSETS" sheetId="12" state="visible" r:id="rId12"/>
    <sheet xmlns:r="http://schemas.openxmlformats.org/officeDocument/2006/relationships" name="NOTES PAYABLE" sheetId="13" state="visible" r:id="rId13"/>
    <sheet xmlns:r="http://schemas.openxmlformats.org/officeDocument/2006/relationships" name="EQUITY" sheetId="14" state="visible" r:id="rId14"/>
    <sheet xmlns:r="http://schemas.openxmlformats.org/officeDocument/2006/relationships" name="SUBSEQUENT EVENTS" sheetId="15" state="visible" r:id="rId15"/>
    <sheet xmlns:r="http://schemas.openxmlformats.org/officeDocument/2006/relationships" name="SUPPLEMENTARY INFORMATION" sheetId="16" state="visible" r:id="rId16"/>
    <sheet xmlns:r="http://schemas.openxmlformats.org/officeDocument/2006/relationships" name="SUMMARY OF SIGNIFICANT ACCOUN_2" sheetId="17" state="visible" r:id="rId17"/>
    <sheet xmlns:r="http://schemas.openxmlformats.org/officeDocument/2006/relationships" name="ACQUISITION OF CARDINAL ASSETS " sheetId="18" state="visible" r:id="rId18"/>
    <sheet xmlns:r="http://schemas.openxmlformats.org/officeDocument/2006/relationships" name="ACQUISITION OF EXODUS ASSETS (T" sheetId="19" state="visible" r:id="rId19"/>
    <sheet xmlns:r="http://schemas.openxmlformats.org/officeDocument/2006/relationships" name="EQUITY (Tables)" sheetId="20" state="visible" r:id="rId20"/>
    <sheet xmlns:r="http://schemas.openxmlformats.org/officeDocument/2006/relationships" name="SUPPLEMENTARY INFORMATION (Tabl" sheetId="21" state="visible" r:id="rId21"/>
    <sheet xmlns:r="http://schemas.openxmlformats.org/officeDocument/2006/relationships" name="BASIS OF PRESENTATION AND SIG_2" sheetId="22" state="visible" r:id="rId22"/>
    <sheet xmlns:r="http://schemas.openxmlformats.org/officeDocument/2006/relationships" name="SUMMARY OF SIGNIFICANT ACCOUN_3" sheetId="23" state="visible" r:id="rId23"/>
    <sheet xmlns:r="http://schemas.openxmlformats.org/officeDocument/2006/relationships" name="INVESTMENT IN MASTERSON WEST _2" sheetId="24" state="visible" r:id="rId24"/>
    <sheet xmlns:r="http://schemas.openxmlformats.org/officeDocument/2006/relationships" name="ACQUISITION OF CARDINAL ASSET_2" sheetId="25" state="visible" r:id="rId25"/>
    <sheet xmlns:r="http://schemas.openxmlformats.org/officeDocument/2006/relationships" name="ACQUISITION OF CARDINAL ASSET_3" sheetId="26" state="visible" r:id="rId26"/>
    <sheet xmlns:r="http://schemas.openxmlformats.org/officeDocument/2006/relationships" name="ACQUISITION OF EXODUS ASSETS (D" sheetId="27" state="visible" r:id="rId27"/>
    <sheet xmlns:r="http://schemas.openxmlformats.org/officeDocument/2006/relationships" name="ACQUISITION OF EXODUS ASSETS _2" sheetId="28" state="visible" r:id="rId28"/>
    <sheet xmlns:r="http://schemas.openxmlformats.org/officeDocument/2006/relationships" name="NOTES PAYABLE (Details Narrativ" sheetId="29" state="visible" r:id="rId29"/>
    <sheet xmlns:r="http://schemas.openxmlformats.org/officeDocument/2006/relationships" name="EQUITY (Details)" sheetId="30" state="visible" r:id="rId30"/>
    <sheet xmlns:r="http://schemas.openxmlformats.org/officeDocument/2006/relationships" name="EQUITY (Details Narrative)" sheetId="31" state="visible" r:id="rId31"/>
    <sheet xmlns:r="http://schemas.openxmlformats.org/officeDocument/2006/relationships" name="SUBSEQUENT EVENTS (Details Narr" sheetId="32" state="visible" r:id="rId32"/>
    <sheet xmlns:r="http://schemas.openxmlformats.org/officeDocument/2006/relationships" name="SUPPLEMENTARY INFORMATION (Deta" sheetId="33" state="visible" r:id="rId33"/>
    <sheet xmlns:r="http://schemas.openxmlformats.org/officeDocument/2006/relationships" name="SUPPLEMENTARY INFORMATION (De_2" sheetId="34" state="visible" r:id="rId34"/>
  </sheets>
  <definedNames/>
  <calcPr calcId="124519" fullCalcOnLoad="1"/>
</workbook>
</file>

<file path=xl/sharedStrings.xml><?xml version="1.0" encoding="utf-8"?>
<sst xmlns="http://schemas.openxmlformats.org/spreadsheetml/2006/main" uniqueCount="328">
  <si>
    <t>Document and Entity Information</t>
  </si>
  <si>
    <t>9 Months Ended</t>
  </si>
  <si>
    <t>Sep. 30, 2018shares</t>
  </si>
  <si>
    <t>Document And Entity Information</t>
  </si>
  <si>
    <t>Entity Registrant Name</t>
  </si>
  <si>
    <t>EMPIRE PETROLEUM CORPORATION</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Emerging Growth Company</t>
  </si>
  <si>
    <t>Entity Small Business</t>
  </si>
  <si>
    <t>true</t>
  </si>
  <si>
    <t>CONSOLIDATED BALANCE SHEETS - USD ($)</t>
  </si>
  <si>
    <t>Sep. 30, 2018</t>
  </si>
  <si>
    <t>Dec. 31, 2017</t>
  </si>
  <si>
    <t>Current assets:</t>
  </si>
  <si>
    <t>Cash</t>
  </si>
  <si>
    <t>Oil sales receivable</t>
  </si>
  <si>
    <t>Total current assets</t>
  </si>
  <si>
    <t>Property and Equipment</t>
  </si>
  <si>
    <t>Oil and natural gas properties, successful efforts method</t>
  </si>
  <si>
    <t>Accumulated depletion and depreciation</t>
  </si>
  <si>
    <t>Total oil and natural gas properties, net</t>
  </si>
  <si>
    <t>Investment in Masterson West II</t>
  </si>
  <si>
    <t>Total assets</t>
  </si>
  <si>
    <t>Current liabilities:</t>
  </si>
  <si>
    <t>Accounts payable and accrued liabilities</t>
  </si>
  <si>
    <t>Demand notes payable</t>
  </si>
  <si>
    <t>Current portion of convertible notes, net</t>
  </si>
  <si>
    <t>Total current liabilities</t>
  </si>
  <si>
    <t>Note payable to bank</t>
  </si>
  <si>
    <t>Asset retirement obligations</t>
  </si>
  <si>
    <t>Convertible notes, net</t>
  </si>
  <si>
    <t>Stockholders' equity:</t>
  </si>
  <si>
    <t>Common stock-$.001 par value authorized 150,000,000 shares,issued and outstanding 17,345,609 and 8,803,942 respectively</t>
  </si>
  <si>
    <t>Common stock subscribed not yet issued (2,000,000 and 3,225,000 shares), respectively</t>
  </si>
  <si>
    <t>Stock subscription receivable</t>
  </si>
  <si>
    <t>Additional paid in capital</t>
  </si>
  <si>
    <t>Accumulated defici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mmon stock subscribed but unissued</t>
  </si>
  <si>
    <t>CONSOLIDATED STATEMENTS OF OPERATIONS (UNAUDITED) - USD ($)</t>
  </si>
  <si>
    <t>3 Months Ended</t>
  </si>
  <si>
    <t>Sep. 30, 2017</t>
  </si>
  <si>
    <t>Revenue:</t>
  </si>
  <si>
    <t>Petroleum sales</t>
  </si>
  <si>
    <t>Costs and expenses:</t>
  </si>
  <si>
    <t>Production and operating</t>
  </si>
  <si>
    <t>Severance taxes</t>
  </si>
  <si>
    <t>Depletion, depreciation &amp; accretion</t>
  </si>
  <si>
    <t>General and administrative</t>
  </si>
  <si>
    <t>Total costs and expenses</t>
  </si>
  <si>
    <t>Operating loss</t>
  </si>
  <si>
    <t>Other expense:</t>
  </si>
  <si>
    <t>Interest expense</t>
  </si>
  <si>
    <t>Total other expense</t>
  </si>
  <si>
    <t>Net loss</t>
  </si>
  <si>
    <t>Net loss per common share, basic and diluted</t>
  </si>
  <si>
    <t>Weighted average number of common shares outstanding basic and diluted</t>
  </si>
  <si>
    <t>CONSOLIDATED STATEMENT OF CHANGES IN STOCKHOLDERS' EQUITY - 9 months ended Sep. 30, 2018 - USD ($)</t>
  </si>
  <si>
    <t>Common Stock</t>
  </si>
  <si>
    <t>Common Stock Subscribed, not yet issued</t>
  </si>
  <si>
    <t>Stock Subscription Receivable</t>
  </si>
  <si>
    <t>Additional Paid in Capital</t>
  </si>
  <si>
    <t>Accumulated Deficit</t>
  </si>
  <si>
    <t>Total</t>
  </si>
  <si>
    <t>Beginning Balance, Shares at Dec. 31, 2017</t>
  </si>
  <si>
    <t>Beginning Balance, Amount at Dec. 31, 2017</t>
  </si>
  <si>
    <t>Shares, options, warrants and conversion features issued, Shares</t>
  </si>
  <si>
    <t>Shares, options, warrants and conversion features issued, Amount</t>
  </si>
  <si>
    <t>Ending Balance, Shares at Sep. 30, 2018</t>
  </si>
  <si>
    <t>Ending Balance, Amount at Sep. 30, 2018</t>
  </si>
  <si>
    <t>CONSOLIDATED STATEMENTS OF CASH FLOWS (UNAUDITED) - USD ($)</t>
  </si>
  <si>
    <t>Cash flows from operating activities:</t>
  </si>
  <si>
    <t>Adjustments to reconcile net loss to net cash used in operating activities:</t>
  </si>
  <si>
    <t>Value of warrants granted</t>
  </si>
  <si>
    <t>Amortization of warrant value and conversion feature on convertible notes</t>
  </si>
  <si>
    <t>Depreciation, depletion and accretion</t>
  </si>
  <si>
    <t>Change in operating assets and liabilities:</t>
  </si>
  <si>
    <t>Prepaids</t>
  </si>
  <si>
    <t>Accrued interest payable</t>
  </si>
  <si>
    <t>Net cash used in operating activities</t>
  </si>
  <si>
    <t>Cash flows from investing activities</t>
  </si>
  <si>
    <t>Acquisition of oil and natural gas properties</t>
  </si>
  <si>
    <t>Net cash provided by investing activities</t>
  </si>
  <si>
    <t>Cash flows from financing activities:</t>
  </si>
  <si>
    <t>Proceeds from convertible notes issued</t>
  </si>
  <si>
    <t>Proceeds from bank loan</t>
  </si>
  <si>
    <t>Proceeds from demand note payable</t>
  </si>
  <si>
    <t>Proceeds from stock and warrant issuance</t>
  </si>
  <si>
    <t>Net cash provided by financing activities</t>
  </si>
  <si>
    <t>Net change in cash</t>
  </si>
  <si>
    <t>Cash - Beginning of period</t>
  </si>
  <si>
    <t>Cash - End of period</t>
  </si>
  <si>
    <t>NON-CASH INVESTING ACTIVITY</t>
  </si>
  <si>
    <t>Asset retirement obligation recorded as a part of oil and natural gas properties acquisition</t>
  </si>
  <si>
    <t xml:space="preserve"> </t>
  </si>
  <si>
    <t>BASIS OF PRESENTATION AND SIGNIFICANT ACCOUNTING POLICIES</t>
  </si>
  <si>
    <t>Notes to Financial Statements</t>
  </si>
  <si>
    <t>1. BASIS OF PRESENTATION AND SIGNIFICANT ACCOUNTING POLICIES</t>
  </si>
  <si>
    <t>The
accompanying unaudited consolidated financial statements of Empire Petroleum Corporation ("Empire" or the "Company")
have been prepared in accordance with United States generally accepted accounting principles for interim financial information
and the instructions to Form 10-Q. Accordingly, they do not include all of the information and footnotes required by United States
generally accepted accounting principles for complete financial statements. In the opinion of management, all adjustments considered
necessary for a fair presentation of the Company's financial position, the results of operations, and the cash flows for the interim
period are included. All adjustments are of a normal, recurring nature. Operating results for the interim period are
not necessarily indicative of the results that may be expected for the year ending December 31, 2018. The
Company has incurred significant losses in recent years. The continuation of the Company as a going concern is dependent
upon the ability of the Company to attain future profitable operations and/or additional debt or equity financing until profitable
operations are achieved. These financial statements have been prepared on the basis of United States generally accepted
accounting principles applicable to a company with continuing operations, which assume that the Company will continue in operation
for the foreseeable future and will be able to realize its assets and discharge its obligations in the normal course of operations.
Management believes the going concern assumption to be appropriate for these financial statements. If the going concern
assumption were not appropriate for these financial statements, then adjustments might be necessary to adjust the carrying value
of assets and liabilities and reported expenses. The
Company continues to seek partners to help it explore and develop oil and gas interests. The ultimate recoverability of
the Company's investment in oil and gas interests is dependent upon the existence and discovery of economically recoverable oil
and gas reserves, the ability of the Company to obtain necessary financing to further develop the interests, and the ability of
the Company to attain and sustain future profitable production. As
of September 30, 2018, the Company had $58,348 of cash. In order to sustain the Company's operations on a long-term basis,
the Company continues to look for acquisitions and consider public or private financings. Compensation
of Officers and Employees As
of September 30, 2018, the Company had no employees. No Board members received compensation from the Company in the first
nine months of 2018 or 2017. For the nine months ended September 30, 2017, the Company paid Michael R. Morrisett,
the Company's President, $32,500 for services rendered. For the nine months ended September 30, 2018, the Company paid Mr.
Morrisett $101,400 and Thomas Pritchard, the Company's Chief Executive Officer, $101,962 for services rendered. In addition, the
Company paid a company in which Mr. Pritchard has an ownership interest $24,200 during 2018 for due diligence services relating
to the acquisition of oil and gas leases.</t>
  </si>
  <si>
    <t>SUMMARY OF SIGNIFICANT ACCOUNTING POLICIES</t>
  </si>
  <si>
    <t>2. SUMMARY OF SIGNIFICANT ACCOUNTING POLICIES</t>
  </si>
  <si>
    <t>Principles
of consolidation. Use
of estimates in the preparation of financial statements. Interim
financial statements. Certain
disclosures have been condensed in or omitted from these consolidated financial statements. Accordingly, these condensed notes
to the consolidated financial statements should be read in conjunction with the audited consolidated financial statements and
notes included in the Company's Annual Report on Form 10-K for the year ended December 31, 2017. Revenue
recognition. Fair
Value Measurements Convertible
debt - Oil
and natural gas properties- The
fair value of asset retirement obligations is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and asset retirement obligations require significant judgment and estimates
made by management and represent Level 3 inputs. Financial
instruments and other- New
accounting pronouncements issued but not yet adopted. The
Company enters into lease agreements to support its operations. These agreements are for leases on assets such as office space,
well equipment and drilling rigs. The Company has substantially completed the process of reviewing and determining the contracts
to which this new guidance applies. The Company is currently enhancing its accounting system in order to track and calculate additional
information necessary for adoption of this standard. Upon adoption, the Company will be required to recognize right-of-use assets
and associated lease liabilities that are not currently recognized under applicable guidance. The Company does not believe this
adoption will have a material impact on its consolidated balance sheets based on the leases in place as of the filing of this
Quarterly Report. In
July 2018, the FASB issued ASU No. 2018-09, "Codification Improvements," which makes amendments to multiple codification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Many of the amendments in ASU 2018-09 will be effective in annual periods
beginning after December 15, 2018. The Company will be required to adopt this standard in the first quarter of fiscal 2019. The
Company is currently assessing the effect that this ASU will have on the financial position, results of operations, and disclosures. On
August 17, 2018, the U.S. Securities and Exchange Commission (the "SEC") issued a final rule that amends certain of its
disclosure requirements that have become redundant, duplicative, overlapping, outdated or superseded, in light of other disclosure
requirements, U.S. GAAP or changes in the information environment. The amendments are intended to facilitate the disclosure
of information to investors and simplify compliance without significantly altering the total mix of information provided to investors.
The final rule amends numerous SEC rules, items and forms covering a diverse group of topics, including, but not limited to, changes
in stockholders' equity. The final rule extends to interim periods the annual disclosure requirement in SEC Regulation S-X,
Rule 3-04, of presenting changes in stockholders' equity. The registrants will be required to analyze changes in stockholders'
equity in the form of a reconciliation for the current quarter and year-to-date interim periods and comparative periods in the
prior year. The final rule is effective for all filings submitted on or after November 5, 2018. The Company is currently
analyzing the final rule and will comply with the new disclosure requirements for all filings after the effective date.</t>
  </si>
  <si>
    <t>PROPERTY AND EQUIPMENT</t>
  </si>
  <si>
    <t>3. PROPERTY AND EQUIPMENT</t>
  </si>
  <si>
    <t>As
of September 30, 2018, the Company did not own any equipment other than equipment located on its oil and gas properties
(See Notes 5 &amp; 6).</t>
  </si>
  <si>
    <t>INVESTMENT IN MASTERSON WEST II</t>
  </si>
  <si>
    <t>4. INVESTMENT IN MASTERSON WEST II</t>
  </si>
  <si>
    <t>On
December 22, 2016, the Company entered into a subscription and contribution agreement with Masterson West, LLC ("Masterson
West") (the "Contribution Agreement") relating to the newly formed Masterson West II, LLC, a Texas limited liability
company ("Masterson West II"). Pursuant to the Contribution Agreement, among other things, (a) at the initial
closing, the Company agreed to contribute 2,000,000 shares of its common stock, par value $0.001 per share (the "Common Stock"),
to Masterson West II, along with an additional 38,000,000 shares of Common Stock and (b) at the final closing, Masterson West
has an obligation to contribute certain oil and gas properties (the "Contributed Properties") to Masterson West II in
exchange for the Company contributing cash of not less than $9,000,000 and up to $18,000,000 to Masterson West II. There
is no assurance that the Company will be able to secure the funds necessary for the final closing. Under the terms of the
Agreement, the final closing was scheduled to occur no later than April 1, 2017. After April 1, 2017 either party has the
right to terminate the Agreement. If the final closing occurs, the Company will own 50% of Masterson West II if it delivers
$18,000,000 of cash at the final closing and 25% of Masterson West II if it delivers $9,000,000 of cash at the final closing. Also
on December 22, 2016, the Company entered into a limited liability agreement of Masterson West II with Masterson West (the "LLC
Agreement"). Pursuant to the Contribution Agreement and the LLC Agreement, Masterson West was immediately entitled to
a distribution of the 2,000,000 shares of Common Stock, but is only entitled to a distribution of all or a portion of the 38,000,000
shares of Common Stock if and when the final closing occurs. In
connection with the contribution of the Contributed Properties by Masterson West, at the final closing, Masterson West II will
assume a credit facility affiliated with the Contributed Properties that has approximately $20,000,000 outstanding as of the date
hereof. Masterson West and the Company intends to use the cash consideration paid by the Company at the final closing to
pay down such credit facility and/or as working capital to continue to develop the Contributed Properties. If the proceeds
are used to pay down part or all of such credit facility, the credit facility will be used to continue to develop the Contributed
Properties. On
February 18, 2017, Gary C. Adams, the majority owner of Masterson West unexpectedly passed away. As a result of this development,
the final closing did not occur on April 1, 2017, the final close date per the Contribution Agreement. Though the transaction
did not close before the stated final closing date, the Agreement remains in effect until one or both parties serve a notice of
termination. As of the date of this filing, neither party has elected to terminate the Contribution Agreement. The Company is
continuing its discussions with representatives of Masterson West regarding a potential transaction.</t>
  </si>
  <si>
    <t>ACQUISITION OF CARDINAL ASSETS</t>
  </si>
  <si>
    <t>5.ACQUISITION OF CARDINAL ASSETS</t>
  </si>
  <si>
    <t>On
August 28, 2018, the Company purchased oil producing properties from Cardinal Exploration and Production Company ("Cardinal")
for a purchase price of $323,000. The effective date of the transaction is June 1, 2018. After certain adjustments
related to the effective date, the total proceeds paid to Cardinal were $293,966. Such proceeds were paid from sales of
unregistered securities of the Company. The
oil and gas properties purchased from Cardinal include four active operated wells in Louisiana, including one saltwater disposal
well, currently producing approximately 35 barrels of oil equivalent (BOE) per day, and Empire's working interests in the wells
are 100%. The
following table sets forth the Company's preliminary purchase price allocation:
Fair
Value of Assets Acquired
Accounts
Receivable 43,406
Oil
Properties 356,868
Total
Assets Acquired $ 400,274
Fair
Value of liabilities Assumed
Accounts
payable – trade 22,526
Asset
retirement obligations 83,782
Total
Liabilities Assumed $ 106,308 The
fair values of assets acquired and liabilities assumed were based on the following key inputs: Oil
and natural gas properties The
fair value of proved oil and natural gas properties was measured using valuation techniques that convert the future cash flows
to a single discounted amount. Significant inputs to the valuation of proved oil and natural gas properties include estimates
of: (i) recoverable reserves; (ii) production rates; (iii) future operating and development costs; (iv) future commodity prices;
and (v) a market-based weighted average costs of capital. The Company utilized a combination of the New York Mercantile Exchange
("NYMEX") strip pricing and consensus pricing to value the reserves, then applied various discount rates depending on
the classification of reserves and other risk characteristics. Management utilized the assistance of a third-party valuation expert
to estimate the value of the oil and natural gas properties acquired. The
fair value of asset retirement obligations totaled $83,782 and is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and asset retirement obligations require significant judgment and estimates
made by management and represent Level 3 inputs. Financial
instruments and other The
fair values determined for accounts receivable and accounts payable – trade were equivalent to the carrying value due to
their short-term nature. Accounts
payable - trade includes approximately $22,526 of liabilities primarily related to well activity prior to close.</t>
  </si>
  <si>
    <t>ACQUISITION OF EXODUS ASSETS</t>
  </si>
  <si>
    <t>6. ACQUISITION OF EXODUS ASSETS</t>
  </si>
  <si>
    <t>On
September 20, 2018, the Company purchased oil and natural gas properties from Exodus Energy, Inc. ("Exodus") for
a purchase price of $864,901. The effective date of the transaction is August 1, 2018. Such proceeds were paid from
loan proceeds and sales of unregistered securities. The
oil and gas properties include 1,500 gross developed and undeveloped acres and eight wells currently producing approximately 135
barrels of oil equivalent (BOE) per day. The Company's working interests in the wells range from 50% to 90%. The
following table sets forth the Company's preliminary purchase price allocation:
Fair
Value of Assets Acquired
Accounts
Receivable 175,334
Proved
Oil &amp; Natural Gas Properties 862,181
Total
Assets Acquired $ 1,037,515
Fair
Value of liabilities Assumed
Accounts
payable – trade 73,193
Asset
retirement obligations 99,421
Total
Liabilities Assumed $ 172,614 The
fair values of assets acquired and liabilities assumed were based on the following key inputs: Oil
and natural gas properties The
fair value of proved oil and natural gas properties was measured using valuation techniques that convert the future cash flows
to a single discounted amount. Significant inputs to the valuation of proved oil and natural gas properties include estimates
of: (i) recoverable reserves; (ii) production rates; (iii) future operating and development costs; (iv) future commodity prices;
and (v) a market-based weighted average costs of capital. The Company utilized a combination of the New York Mercantile Exchange
("NYMEX") strip pricing and consensus pricing to value the reserves, then applied various discount rates depending on
the classification of reserves and other risk characteristics. Management utilized the assistance of a third-party valuation expert
to estimate the value of the oil and natural gas properties acquired. The
fair value of asset retirement obligations totaled $99,421and is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and asset retirement obligations require significant judgment and estimates
made by management and represent Level 3 inputs. Financial
instruments and other The
fair values determined for accounts receivable and accounts payable – trade were equivalent to the carrying value due to
their short-term nature. Accounts
payable-trade includes approximately $73,193 of liabilities primarily related to well activity prior to close.</t>
  </si>
  <si>
    <t>NOTES PAYABLE</t>
  </si>
  <si>
    <t>7. NOTES PAYABLE</t>
  </si>
  <si>
    <t>In
July and August, 2018 the Company entered into two unsecured note agreements totaling $25,000 with Mr. Anthony Kamin, who is also
a member of the Company's Board of Directors. The notes are payable on demand and accrue interest at 8% interest. Both notes
are outstanding at September 30, 2018. On
September 20, 2018 the Company entered into a Senior Revolver Loan Agreement ("the Agreement") with CrossFirst Bank ("CrossFirst").
The initial revolver commitment amount is $1,350,000 and the maximum amount that can be advanced under the Agreement is $5,000,000
and includes interest at Wall Street Journal Prime plus 150 basis points (6.75% as of September 30, 2018). The Agreement matures
on September 20, 2020. Collateral for the loan is a lien on all of the assets of the Company's wholly owned subsidiary, Empire
Louisiana, and a first priority mortgage lien, pledge of and security interest in not less than 80% of Empire Louisiana's producing
oil, gas and other leasehold and mineral interests in Louisiana. The Agreement requires Empire Louisiana, beginning December 31,
2018 to maintain certain covenants including an EBITDAX to interest expense of at least 3:1 and funded debt to EBITDAX of 4:1
on a trailing twelve month basis. As of September 30, 2018 the Company has $867,520 outstanding under the Agreement.</t>
  </si>
  <si>
    <t>EQUITY</t>
  </si>
  <si>
    <t>8. EQUITY</t>
  </si>
  <si>
    <t xml:space="preserve">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September 30, 2018 and 2017, the Company had 4,167 and 1,154,167 respectively, options outstanding that were not
included in the calculation of earnings per share for the periods then ended. Such financial instruments may become dilutive
and would then need to be included in future calculations of Diluted EPS. At September 30, 2018 and 2017, the outstanding
options were considered anti-dilutive since the strike prices were above the market price and since the Company has incurred losses
year to date. In
January 2017, the Company entered into securities purchase agreements (each, a "Securities Purchase Agreement" and, collectively,
the "Securities Purchase Agreements") with two accredited investors, pursuant to which it issued senior unsecured convertible
promissory notes due December 31, 2018 (each, a "Convertible Note" and, collectively, the "Convertible Notes")
in the aggregate amount of $62,500 in cash. Each Convertible Note accrues interest at 6%, is due December 31, 2018 and is
convertible at the option of the holder at $0.15 per share. 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8.
The full amount of interest under each Convertible Note is accrued and paid upon the maturity date or earlier conversion. The
value allocated to the Warrant Certificates was the fair value determined using the Black-Scholes option valuation with the
following assumptions: no dividend yield, expected annual volatility of 110%, risk free interest rate of 1.23% and an expected
useful life of two years. The fair value of the Warrant Certificates was allocated $16,975 to Paid in Capital. The Notes'
conversion features were valued at their intrinsic value in excess of the debt's allocated value of $16,975 and resulted in additional
Paid in Capital. The Debt Issue Costs represent a direct deduction of the face amount the Convertible Notes and is amortized as
interest expense over the life of the Notes. On
July 25, 2017 the Company issued 93,333 shares of its common stock and warrants to purchase 56,000 shares of its common stock
for $.25 per share which expires on December 31, 2018 to an investment banking service firm in return for past and future services.
The Common Stock was valued at $4,200 which represents the market price of 4.5 cents per share on the date of issuance. The value
allocated to the warrants was the fair value determined using the Black-Scholes option valuation with the following assumptions:
no dividend yield, expected annual volatility of 145%, risk free interest rate of 1.23% and an expected useful life of 17 months.
The fair value of the warrants of $694 was allocated to Paid in Capital. In
September and October 2017, the Company entered into securities purchase agreements (each, a "Securities Purchase Agreement"
and, collectively, the "Securities Purchase Agreements") with two accredited investors, pursuant to which it issued senior
unsecured convertible promissory notes due December 31, 2019 (each, a "Convertible Note" and, collectively, the "Convertible
Notes") in the aggregate amount of $65,000 in cash. Each Convertible Note accrues interest at 6%, is due December 31,
2019 and is convertible at the option of the holder at $0.15 per share. Each investor was also issued a warrant certificate
(each, a "Warrant Certificate" and, collectively, the "Warrant Certificates"), pursuant to which such investor
could acquire one share of Common Stock at $0.25 per share for each $0.25 invested in the applicable Convertible Note until December
31, 2019. The full amount of interest under each Convertible Note is accrued and paid upon the maturity date or earlier
conversion. The value allocated to the September Warrant Certificates was the fair value determined using the Black-Scholes
option valuation with the following assumptions: no dividend yield, expected annual volatility of 154%, risk free interest
rate of 1.35% and an expected useful life of 28 months. The value allocated to the October Warrant Certificates was the fair
value determined using the Black-Scholes option valuation with the following assumptions: no dividend yield, expected annual
volatility of 180%, risk free interest rate of 1.51% and an expected useful life of 27 months The fair value of the Warrant Certificates
of $13,918 was allocated to Paid in Capital. The Notes' conversion features were valued at their intrinsic value in excess
of the debt's allocated value of $13,918 and resulted in additional Paid in Capital. The Debt Issue Costs represent a direct deduction
of the face amount the Convertible Notes and is amortized as interest expense over the life of the Notes. During
November 2017 the Company issued warrants to purchase 4,000,000 shares of its common stock for $.25 per share and $.15 per share
which expires on December 31, 2021 to several Board members and management. The value allocated to the warrants was the fair
value determined using the Black-Scholes option valuation with the following assumptions: no dividend yield, expected annual
volatility of 179%, risk free interest rate of 1.98% and an expected useful life of 49 months. The fair value of the warrants
of $472,700 was recorded as compensation expense and allocated to Paid in Capital. During
December 2017 the Company issued 1,225,000 shares of its common stock and warrants to purchase 1,225,000 shares of its common
stock for $.15 per share which expires on December 31, 2019 to several accredited investors. The value allocated to the warrants
was the fair value determined using the Black-Scholes option valuation with the following assumptions: no dividend yield,
expected annual volatility of 179%, risk free interest rate of 1.78% and an expected useful life of 25 months. The fair value
of the warrants of $121,275 was allocated to Paid in Capital. During
January 2018 the Company issued to several accredited investors 1,100,000 shares of its common stock and warrants to purchase
1,100,000 shares of its common stock for $.15 per share which expires on December 31, 2019. The value allocated to the warrants
was the fair value determined using the Black-Scholes option valuation with the following assumptions: no dividend yield,
expected annual volatility of 185%, risk free interest rate of 2.05% and an expected useful life of 24 months. The fair value
of the warrants of $108,900 was allocated to Paid in Capital. During
March 2018 the Company issued to an accredited investor 100,000 shares of its common stock and warrants to purchase 100,000 shares
of its common stock for $.15 per share which expires on December 31, 2019. The value allocated to the warrants was the fair
value determined using the Black-Scholes option valuation with the following assumptions: no dividend yield, expected annual
volatility of 179%, risk free interest rate of 2.22% and an expected useful life of 22 months. The fair value of the warrants
of $9,900 was allocated to Paid in Capital. During
June 2018 the Company issued warrants to purchase 645,000 shares of its common stock for $.25 per share which expire on December
31, 2019 to several professionals for business assistance provided. The value allocated to the warrants was the fair value
determined using the Black-Scholes option valuation with the following assumptions: no dividend yield, expected annual volatility
of 174%, risk free interest rate of 2.38% and an expected useful life of 19 months. The fair value of the warrants of $117,068
was recorded as compensation expense and allocated to Paid in Capital. During
June 2018 the Company issued to an accredited investor 100,000 shares of its common stock and warrants to purchase 100,000 shares
of its common stock for $.15 per share which expires on December 31, 2019. The value allocated to the warrants was the fair
value determined using the Black-Scholes option valuation with the following assumptions: no dividend yield, expected annual
volatility of 197%, risk free interest rate of 2.43% and an expected useful life of 18 months. The fair value of the warrants
of $9,900 was allocated to Paid in Capital. During
August and September 2018 the Company issued to a group of accredited investors 1,016,667 shares of its common stock and warrants
to purchase 1,016,667 shares of its common stock for $.25 per share which expires on December 31, 2019. The value allocated to
the warrants was the fair value determined using the Black-Scholes option valuation with the following assumptions: no dividend
yield, expected annual volatility of 210%, risk free interest rate of 2.49% and an expected useful life of 15 months. The fair
value of the warrants of $150,833 was allocated to Paid in Capital. During
August and September 2018 the Company issued to an accredited investor 5,000,000 shares of its common stock and warrants to purchase
5,000,000 shares of its common stock for $.15 per share which expires on December 31, 2020. The value allocated to the warrants
was the fair value determined using the Black-Scholes option valuation with the following assumptions: no dividend yield,
expected annual volatility of 189%, risk free interest rate of 2.71% and an expected useful life of 27 months. The fair value
of the warrants of $495,000 was allocated to Paid in Capital. Proceeds from the issuance were utilized for a portion of the Cardinal
and Exodus acquisitions (See Notes 5 and 6). The
following table reflects the composition of convertible notes as of September 30, 2018:
2018
Current Long
Term Total
Convertible
Notes Outstanding $ 195,000 $ 65,000 $ 260,000
Debt
Issue Costs – Warrants and Conversion Feature (16,734 ) (10,939 ) (27,673 )
Convertible
Notes Outstanding, Net $ 178,266 $ 54,061 $ 232,327 </t>
  </si>
  <si>
    <t>SUBSEQUENT EVENTS</t>
  </si>
  <si>
    <t>9. SUBSEQUENT EVENTS</t>
  </si>
  <si>
    <t>On
October 25, 2018 the Company, through it's subsidiary Empire Louisiana LLC, entered into an assignment, bill of sale and conveyance
with Riviera Upstream, LLC, formerly known as Linn Energy Holdings, LLC to purchase non-operating working interest in four producing
wells and two salt water disposal wells in which Empire Louisiana already owns a working interest for a purchase price of $205,000.</t>
  </si>
  <si>
    <t>SUPPLEMENTARY INFORMATION</t>
  </si>
  <si>
    <t>10. SUPPLEMENTARY INFORMATION</t>
  </si>
  <si>
    <t xml:space="preserve">Capitalized
costs
September
30, September
30,
2018 2017
Oil
and natural gas properties:
Proved $ 1,344,069 $ —
Unproved
Less:
accumulated depletion (444 ) —
Net
capitalized costs for oil and natural gas properties $ 1,343,625 $ — Costs
incurred for oil and natural gas producing activities
Three
Months Ended Nine
Month Ended Three
Months Ended Nine
Months Ended
September
30, September
30,
(in
millions) 2018 2018 2017 2017
Property
acquisition costs:
Proved $ 1,160,866 $ 1,160,866 $ — $ —
Unproved — — — —
Total
costs incurred for oil and natural gas properties $ 1,160,866 $ 1,160,866 $ — $ — </t>
  </si>
  <si>
    <t>SUMMARY OF SIGNIFICANT ACCOUNTING POLICIES (Policies)</t>
  </si>
  <si>
    <t>Summary Of Significant Accounting Policies</t>
  </si>
  <si>
    <t>Principles of consolidation</t>
  </si>
  <si>
    <t>The
consolidated financial statements of the Company include the accounts of the Company and its wholly owned subsidiary, Empire Louisiana,
LLC ("Empire Louisiana"). All material intercompany balances and transactions have been eliminated.</t>
  </si>
  <si>
    <t>Use of estimates in the preparation of financial statements</t>
  </si>
  <si>
    <t>Preparation
of financial statements in conformity with generally accepted accounting principles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commodity price outlooks and prevailing market rates of other
sources of income and costs. Other significant estimates include, but are not limited to, asset retirement obligations, fair value
of assets purchased in acquisitions, and taxes.</t>
  </si>
  <si>
    <t>Interim financial statements</t>
  </si>
  <si>
    <t>The
accompanying consolidated financial statements of the Company have not been audited by the Company's independent registered public
accounting firm. In preparing the accompanying consolidated financial statements, management has made certain estimates and assumptions
that affect reported amounts in the consolidated financial statements and disclosures of contingencies. Actual results may differ
from those estimates. The results for interim periods are not necessarily indicative of annual results. Certain disclosures
have been condensed in or omitted from these consolidated financial statements. Accordingly, these condensed notes to the consolidated
financial statements should be read in conjunction with the audited consolidated financial statements and notes included in the
Company's Annual Report on Form 10-K for the year ended December 31, 2017.</t>
  </si>
  <si>
    <t>Revenue recognition.</t>
  </si>
  <si>
    <t>The
Company recognizes revenues from the sales of oil and natural gas to its customers and presents them disaggregated on the Company's
consolidated statements of operations. The Company enters into contracts with customers to sell its oil and natural gas production.
Revenue on these contracts is recognized in accordance with the five-step revenue recognition model prescribed in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At September 30, 2018, the Company had receivables related to contracts with customers of approximately $ 21,237.</t>
  </si>
  <si>
    <t>Fair Value Measurements</t>
  </si>
  <si>
    <t>The
Financial Accounting Standards Board ("FASB") fair value measurement standards define fair value, establish a consistent
framework for measuring fair value and establish a fair value hierarchy based on the observability of inputs used to measure fair
value.</t>
  </si>
  <si>
    <t>Convertible debt</t>
  </si>
  <si>
    <t>The
carrying value of the convertible debt and investment in Masterson West II approximate fair value as of September 30, 2108. Management's
estimates are based on the assessment of qualitative factors that are considered Level 3 measurements in the fair value hierarchy
as required by FASB ASC 820.</t>
  </si>
  <si>
    <t>Oil and natural gas properties</t>
  </si>
  <si>
    <t>The
fair value of proved and unproved oil and natural gas properties was measured using valuation techniques that convert the future
cash flows to a single discounted amount. Significant inputs to the valuation of proved and unproved oil and natural gas properties
include estimates of: (i) recoverable reserves; (ii) production rates; (iii) future operating and development costs; (iv) future
commodity prices; and (v) a market-based weighted average costs of capital. The Company utilized a combination of the New York
Mercantile Exchange ("NYMEX") strip pricing and consensus pricing to value the reserves, then applied various discount
rates depending on the classification of reserves and other risk characteristics. Management utilized the assistance of a third-party
valuation expert to estimate the value of the oil and natural gas properties acquired. The
fair value of asset retirement obligations is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and asset retirement obligations require significant judgment and estimates
made by management and represent Level 3 inputs.</t>
  </si>
  <si>
    <t>Financial instruments and other</t>
  </si>
  <si>
    <t>The
fair values determined for accounts receivable, accounts payable – trade, accrued drilling costs and other current liabilities
were equivalent to the carrying value due to their short-term nature.</t>
  </si>
  <si>
    <t>New accounting pronouncements issued but not yet adopted.</t>
  </si>
  <si>
    <t>In
February 2016, the FASB issued ASU No. 2016-02, "Leases (Topic 842)" ("ASU 2016-02"), which supersedes current
lease guidance. The new lease standard requires all leases with a term greater than one year to be recognized on the balance sheet
while maintaining substantially similar classifications for financing and operating leases. Lease expense recognition on the consolidated
statements of operations will be effectively unchanged. This guidance is effective for reporting periods beginning after December
15, 2018, and early adoption is permitted. The Company does not plan to early adopt the standard. The Company plans to make policy
elections to not capitalize short-term leases for all asset classes and to not separate non-lease components from lease components
for all asset classes except for vehicles. The Company also plans to not elect the package of practical expedients that allows
for certain considerations under the original "Leases (Topic 840)" accounting standard ("Topic 840") to be carried
forward upon adoption of ASU 2016-02. The
Company enters into lease agreements to support its operations. These agreements are for leases on assets such as office space,
well equipment and drilling rigs. The Company has substantially completed the process of reviewing and determining the contracts
to which this new guidance applies. The Company is currently enhancing its accounting system in order to track and calculate additional
information necessary for adoption of this standard. Upon adoption, the Company will be required to recognize right-of-use assets
and associated lease liabilities that are not currently recognized under applicable guidance. The Company does not believe this
adoption will have a material impact on its consolidated balance sheets based on the leases in place as of the filing of this
Quarterly Report. In
July 2018, the FASB issued ASU No. 2018-09, "Codification Improvements," which makes amendments to multiple codification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Many of the amendments in ASU 2018-09 will be effective in annual periods
beginning after December 15, 2018. The Company will be required to adopt this standard in the first quarter of fiscal 2019. The
Company is currently assessing the effect that this ASU will have on the financial position, results of operations, and disclosures. On
August 17, 2018, the U.S. Securities and Exchange Commission (the "SEC") issued a final rule that amends certain of its
disclosure requirements that have become redundant, duplicative, overlapping, outdated or superseded, in light of other disclosure
requirements, U.S. GAAP or changes in the information environment. The amendments are intended to facilitate the disclosure
of information to investors and simplify compliance without significantly altering the total mix of information provided to investors.
The final rule amends numerous SEC rules, items and forms covering a diverse group of topics, including, but not limited to, changes
in stockholders' equity. The final rule extends to interim periods the annual disclosure requirement in SEC Regulation S-X,
Rule 3-04, of presenting changes in stockholders' equity. The registrants will be required to analyze changes in stockholders'
equity in the form of a reconciliation for the current quarter and year-to-date interim periods and comparative periods in the
prior year. The final rule is effective for all filings submitted on or after November 5, 2018. The Company is currently
analyzing the final rule and will comply with the new disclosure requirements for all filings after the effective date.</t>
  </si>
  <si>
    <t>ACQUISITION OF CARDINAL ASSETS (Tables)</t>
  </si>
  <si>
    <t>Cardinal [Member]</t>
  </si>
  <si>
    <t>Fair values of assets and liabilities purchase price</t>
  </si>
  <si>
    <t xml:space="preserve">Fair
Value of Assets Acquired
Accounts
Receivable 43,406
Oil
Properties 356,868
Total
Assets Acquired $ 400,274
Fair
Value of liabilities Assumed
Accounts
payable – trade 22,526
Asset
retirement obligations 83,782
Total
Liabilities Assumed $ 106,308 </t>
  </si>
  <si>
    <t>ACQUISITION OF EXODUS ASSETS (Tables)</t>
  </si>
  <si>
    <t>Exodus [Member]</t>
  </si>
  <si>
    <t xml:space="preserve">Fair
Value of Assets Acquired
Accounts
Receivable 175,334
Proved
Oil &amp; Natural Gas Properties 862,181
Total
Assets Acquired $ 1,037,515
Fair
Value of liabilities Assumed
Accounts
payable – trade 73,193
Asset
retirement obligations 99,421
Total
Liabilities Assumed $ 172,614 </t>
  </si>
  <si>
    <t>EQUITY (Tables)</t>
  </si>
  <si>
    <t>Equity</t>
  </si>
  <si>
    <t>Schedule of convertible notes</t>
  </si>
  <si>
    <t xml:space="preserve">2018
Current Long
Term Total
Convertible
Notes Outstanding $ 195,000 $ 65,000 $ 260,000
Debt
Issue Costs – Warrants and Conversion Feature (16,734 ) (10,939 ) (27,673 )
Convertible
Notes Outstanding, Net $ 178,266 $ 54,061 $ 232,327 </t>
  </si>
  <si>
    <t>SUPPLEMENTARY INFORMATION (Tables)</t>
  </si>
  <si>
    <t>Supplementary Information</t>
  </si>
  <si>
    <t>Capitalized costs</t>
  </si>
  <si>
    <t xml:space="preserve">September
30, September
30,
2018 2017
Oil
and natural gas properties:
Proved $ 1,344,069 $ —
Unproved
Less:
accumulated depletion (444 ) —
Net
capitalized costs for oil and natural gas properties $ 1,343,625 $ — </t>
  </si>
  <si>
    <t>Costs incurred for oil and natural gas producing activities</t>
  </si>
  <si>
    <t xml:space="preserve">Three
Months Ended Nine
Month Ended Three
Months Ended Nine
Months Ended
September
30, September
30,
(in
millions) 2018 2018 2017 2017
Property
acquisition costs:
Proved $ 1,160,866 $ 1,160,866 $ — $ —
Unproved — — — —
Total
costs incurred for oil and natural gas properties $ 1,160,866 $ 1,160,866 $ — $ — </t>
  </si>
  <si>
    <t>BASIS OF PRESENTATION AND SIGNIFICANT ACCOUNTING POLICIES (Details Narrative) - USD ($)</t>
  </si>
  <si>
    <t>Pritchard [Member]</t>
  </si>
  <si>
    <t>Payments of compensation for services</t>
  </si>
  <si>
    <t>Ownership interest</t>
  </si>
  <si>
    <t>Morrisett [Member]</t>
  </si>
  <si>
    <t>SUMMARY OF SIGNIFICANT ACCOUNTING POLICIES (Details Narrative)</t>
  </si>
  <si>
    <t>Sep. 30, 2018USD ($)</t>
  </si>
  <si>
    <t>Summary Of Significant Accounting Policies Details Narrative Abstract</t>
  </si>
  <si>
    <t>INVESTMENT IN MASTERSON WEST II (Details Narrative) - USD ($)</t>
  </si>
  <si>
    <t>1 Months Ended</t>
  </si>
  <si>
    <t>Dec. 22, 2016</t>
  </si>
  <si>
    <t>Masterson West II [Member] | Contribution Agreement [Member]</t>
  </si>
  <si>
    <t>Common stock contributed shares</t>
  </si>
  <si>
    <t>Additional shares of common stock</t>
  </si>
  <si>
    <t>Credit facility to contribution of properties</t>
  </si>
  <si>
    <t>Masterson West II [Member] | LLC Agreement [Member]</t>
  </si>
  <si>
    <t>Common stock distribution shares</t>
  </si>
  <si>
    <t>Masterson West II [Member] | LLC Agreement [Member] | Facility Closing [Member]</t>
  </si>
  <si>
    <t>Masterson West II [Member] | Contribution Properties [Member]</t>
  </si>
  <si>
    <t>Contributed cash description</t>
  </si>
  <si>
    <t>less than $9,000,000 and up to $18,000,000</t>
  </si>
  <si>
    <t>Contribution agreement term</t>
  </si>
  <si>
    <t>&amp;lt;p style="margin: 0"&gt;the final closing was scheduled to occur no later than April 1, 2017.&amp;#160; After April 1, 2017 either partyhas the right to terminate the Agreement.&amp;#160; If the final closing occurs, the Company will own 50% of Masterson West II if itdelivers $18,000,000 of cash at the final closing and 25% of Masterson West II if it delivers $9,000,000 of cash at the final closing.&amp;lt;/p&gt;</t>
  </si>
  <si>
    <t>ACQUISITION OF CARDINAL ASSETS (Details) - USD ($)</t>
  </si>
  <si>
    <t>Aug. 28, 2018</t>
  </si>
  <si>
    <t>Fair Value of liabilities Assumed</t>
  </si>
  <si>
    <t>Fair Value of Assets Acquired</t>
  </si>
  <si>
    <t>Accounts Receivable</t>
  </si>
  <si>
    <t>Oil Properties</t>
  </si>
  <si>
    <t>Total Assets Acquired</t>
  </si>
  <si>
    <t>Accounts payable - trade</t>
  </si>
  <si>
    <t>Total Liabilities Assumed</t>
  </si>
  <si>
    <t>ACQUISITION OF CARDINAL ASSETS (Details Narrative) - USD ($)</t>
  </si>
  <si>
    <t>Fair value of asset retirement obligations</t>
  </si>
  <si>
    <t>Purchase price of oil and gas properties</t>
  </si>
  <si>
    <t>Oil and gas agreement description</t>
  </si>
  <si>
    <t>&amp;lt;p style="font: 10pt Times New Roman, Times, Serif; margin: 3pt 0; text-align: justify"&gt;&amp;lt;font style="font: 10pt Times New Roman, Times, Serif"&gt;Theoil and gas properties purchased from Cardinal include four active operated wells in Louisiana, including one saltwater disposalwell, currently producing approximately 35 barrels of oil equivalent (BOE) per day, and Empire's working interests in the wellsare 100%.&amp;lt;/font&gt;&amp;lt;/p&gt;</t>
  </si>
  <si>
    <t>Proceeds from sale of oil and gas property and equipment</t>
  </si>
  <si>
    <t>ACQUISITION OF EXODUS ASSETS (Details) - USD ($)</t>
  </si>
  <si>
    <t>Sep. 20, 2018</t>
  </si>
  <si>
    <t>Proved Oil &amp; Natural Gas Properties</t>
  </si>
  <si>
    <t>ACQUISITION OF EXODUS ASSETS (Details Narrative) - USD ($)</t>
  </si>
  <si>
    <t>2 Months Ended</t>
  </si>
  <si>
    <t>Oct. 20, 2018</t>
  </si>
  <si>
    <t>&amp;lt;p style="font: 10pt Times New Roman, Times, Serif; margin: 3pt 0; text-align: justify"&gt;&amp;lt;font style="font: 10pt Times New Roman, Times, Serif"&gt;Theoil and gas properties include 1,500 gross developed and undeveloped acres and eight wells currently producing approximately 135barrels of oil equivalent (BOE) per day. The Company's working interests in the wells range from 50% to 90%.&amp;lt;/font&gt;&amp;lt;/p&gt;</t>
  </si>
  <si>
    <t>NOTES PAYABLE (Details Narrative) - USD ($)</t>
  </si>
  <si>
    <t>Aug. 31, 2018</t>
  </si>
  <si>
    <t>Two Unsecured Note [Member] | Mr. Anthony Kamin [Member]</t>
  </si>
  <si>
    <t>Interest rate</t>
  </si>
  <si>
    <t>8.00%</t>
  </si>
  <si>
    <t>Revolver Loan Agreement [Member]</t>
  </si>
  <si>
    <t>6.75%</t>
  </si>
  <si>
    <t>Revolver commitment amount</t>
  </si>
  <si>
    <t>Maturity date</t>
  </si>
  <si>
    <t>Sep. 20,
		2020</t>
  </si>
  <si>
    <t>Interest expense description</t>
  </si>
  <si>
    <t>&amp;lt;p style="margin: 0; text-align: justify"&gt;&amp;lt;font style="font: 10pt Times New Roman, Times, Serif"&gt;The Agreementrequires Empire Louisiana, beginning December 31, 2018 to maintain certain covenants including an EBITDAX to interest expenseof at least 3:1 and funded debt to EBITDAX of 4:1 on a trailing twelve month basis.&amp;lt;/font&gt;&amp;lt;/p&gt;</t>
  </si>
  <si>
    <t>Revolver Loan Agreement [Member] | Maximum [Member]</t>
  </si>
  <si>
    <t>EQUITY (Details) - USD ($)</t>
  </si>
  <si>
    <t>Convertible Notes Outstanding, Net</t>
  </si>
  <si>
    <t>Current [Member]</t>
  </si>
  <si>
    <t>Convertible Notes Outstanding</t>
  </si>
  <si>
    <t>Debt Issue Costs - Warrants and Conversion Feature</t>
  </si>
  <si>
    <t>LongTerm[Member]</t>
  </si>
  <si>
    <t>Total [Member]</t>
  </si>
  <si>
    <t>EQUITY (Details Narrative) - USD ($)</t>
  </si>
  <si>
    <t>Nov. 30, 2017</t>
  </si>
  <si>
    <t>Jul. 25, 2017</t>
  </si>
  <si>
    <t>Jan. 31, 2017</t>
  </si>
  <si>
    <t>Options and warrants, outstanding</t>
  </si>
  <si>
    <t>Stock options granted</t>
  </si>
  <si>
    <t>Stock options granted, strike price</t>
  </si>
  <si>
    <t>Dividend yield</t>
  </si>
  <si>
    <t>0.00%</t>
  </si>
  <si>
    <t>Expected volatility rate</t>
  </si>
  <si>
    <t>179.00%</t>
  </si>
  <si>
    <t>145.00%</t>
  </si>
  <si>
    <t>Risk free interest rate</t>
  </si>
  <si>
    <t>1.98%</t>
  </si>
  <si>
    <t>1.23%</t>
  </si>
  <si>
    <t>Expected useful life</t>
  </si>
  <si>
    <t>49 months</t>
  </si>
  <si>
    <t>17 months</t>
  </si>
  <si>
    <t>Aggregate amount</t>
  </si>
  <si>
    <t>Convertible promissory notes accrued interest</t>
  </si>
  <si>
    <t>6.00%</t>
  </si>
  <si>
    <t>Convertible conversion price</t>
  </si>
  <si>
    <t>Share of Common Stock</t>
  </si>
  <si>
    <t>$ .25</t>
  </si>
  <si>
    <t>Promissory note due date</t>
  </si>
  <si>
    <t>Dec. 31,
		2021</t>
  </si>
  <si>
    <t>Dec. 31,
		2018</t>
  </si>
  <si>
    <t>Common stock valued</t>
  </si>
  <si>
    <t>Warrants issued to purchase common shares</t>
  </si>
  <si>
    <t>Exercise price Description</t>
  </si>
  <si>
    <t>&amp;lt;p style="margin: 0; text-align: justify"&gt;&amp;lt;font style="font: 10pt Times New Roman, Times, Serif"&gt;The Companyissued warrants to purchase 4,000,000 shares of its common stock for $.25 per share and $.15 per share &amp;lt;/font&gt;&amp;lt;/p&gt;</t>
  </si>
  <si>
    <t>Warrant Certificates [Member]</t>
  </si>
  <si>
    <t>110.00%</t>
  </si>
  <si>
    <t>180.00%</t>
  </si>
  <si>
    <t>1.15%</t>
  </si>
  <si>
    <t>2 years</t>
  </si>
  <si>
    <t>27 months</t>
  </si>
  <si>
    <t>Investor [Member]</t>
  </si>
  <si>
    <t>189.00%</t>
  </si>
  <si>
    <t>2.71%</t>
  </si>
  <si>
    <t>Dec. 31,
		2020</t>
  </si>
  <si>
    <t>During August and September 2018 [Member]</t>
  </si>
  <si>
    <t>210.00%</t>
  </si>
  <si>
    <t>2.49%</t>
  </si>
  <si>
    <t>15 months</t>
  </si>
  <si>
    <t>Dec. 31,
		2019</t>
  </si>
  <si>
    <t>During June 2018 [Member]</t>
  </si>
  <si>
    <t>174.00%</t>
  </si>
  <si>
    <t>2.38%</t>
  </si>
  <si>
    <t>19 months</t>
  </si>
  <si>
    <t>During June 2018 One [Member]</t>
  </si>
  <si>
    <t>197.00%</t>
  </si>
  <si>
    <t>2.43%</t>
  </si>
  <si>
    <t>18 months</t>
  </si>
  <si>
    <t>During January 2018 [Member]</t>
  </si>
  <si>
    <t>185.00%</t>
  </si>
  <si>
    <t>2.05%</t>
  </si>
  <si>
    <t>24 months</t>
  </si>
  <si>
    <t>$ .15</t>
  </si>
  <si>
    <t>During December 2017 [Member]</t>
  </si>
  <si>
    <t>1.78%</t>
  </si>
  <si>
    <t>25 months</t>
  </si>
  <si>
    <t>September and October 2017 [Member] | Securities Purchase Agreement [Member]</t>
  </si>
  <si>
    <t>154.00%</t>
  </si>
  <si>
    <t>1.35%</t>
  </si>
  <si>
    <t>SUBSEQUENT EVENTS (Details Narrative)</t>
  </si>
  <si>
    <t>Oct. 25, 2018USD ($)</t>
  </si>
  <si>
    <t>Subsequent Event [Member] | Riviera Upstream, LLC [Member]</t>
  </si>
  <si>
    <t>Purchase price of working interest</t>
  </si>
  <si>
    <t>SUPPLEMENTARY INFORMATION (Details) - USD ($)</t>
  </si>
  <si>
    <t>Oil and natural gas properties:</t>
  </si>
  <si>
    <t>Proved</t>
  </si>
  <si>
    <t>Unproved</t>
  </si>
  <si>
    <t>Less: accumulated depletion</t>
  </si>
  <si>
    <t>Net capitalized costs for oil and natural gas properties</t>
  </si>
  <si>
    <t>SUPPLEMENTARY INFORMATION (Details 1) - USD ($)</t>
  </si>
  <si>
    <t>Property acquisition costs:</t>
  </si>
  <si>
    <t>Total costs incurred for oil and natural gas propert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88739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17345609</v>
      </c>
    </row>
    <row r="13" spans="1:2">
      <c r="A13" s="4" t="s">
        <v>20</v>
      </c>
      <c r="B13" s="6" t="s">
        <v>21</v>
      </c>
    </row>
    <row r="14" spans="1:2">
      <c r="A14" s="4" t="s">
        <v>22</v>
      </c>
      <c r="B14" s="5" t="n">
        <v>2018</v>
      </c>
    </row>
    <row r="15" spans="1:2">
      <c r="A15" s="4" t="s">
        <v>23</v>
      </c>
      <c r="B15" s="4" t="s">
        <v>12</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7</v>
      </c>
    </row>
    <row r="3" spans="1:2">
      <c r="A3" s="3" t="s">
        <v>11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7</v>
      </c>
    </row>
    <row r="3" spans="1:2">
      <c r="A3" s="3" t="s">
        <v>118</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7</v>
      </c>
    </row>
    <row r="3" spans="1:2">
      <c r="A3" s="3" t="s">
        <v>118</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7</v>
      </c>
    </row>
    <row r="3" spans="1:2">
      <c r="A3" s="3" t="s">
        <v>118</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7</v>
      </c>
    </row>
    <row r="3" spans="1:2">
      <c r="A3" s="3" t="s">
        <v>118</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7</v>
      </c>
    </row>
    <row r="3" spans="1:2">
      <c r="A3" s="3" t="s">
        <v>118</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7</v>
      </c>
    </row>
    <row r="3" spans="1:2">
      <c r="A3" s="3" t="s">
        <v>118</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7</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7</v>
      </c>
    </row>
    <row r="3" spans="1:2">
      <c r="A3" s="4"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7</v>
      </c>
    </row>
    <row r="3" spans="1:2">
      <c r="A3" s="4" t="s">
        <v>173</v>
      </c>
    </row>
    <row r="4" spans="1:2">
      <c r="A4" s="4" t="s">
        <v>170</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58348</v>
      </c>
      <c r="C3" s="7" t="n">
        <v>77780</v>
      </c>
    </row>
    <row r="4" spans="1:3">
      <c r="A4" s="4" t="s">
        <v>31</v>
      </c>
      <c r="B4" s="5" t="n">
        <v>21237</v>
      </c>
    </row>
    <row r="5" spans="1:3">
      <c r="A5" s="4" t="s">
        <v>32</v>
      </c>
      <c r="B5" s="5" t="n">
        <v>79585</v>
      </c>
      <c r="C5" s="5" t="n">
        <v>77780</v>
      </c>
    </row>
    <row r="6" spans="1:3">
      <c r="A6" s="3" t="s">
        <v>33</v>
      </c>
    </row>
    <row r="7" spans="1:3">
      <c r="A7" s="4" t="s">
        <v>34</v>
      </c>
      <c r="B7" s="5" t="n">
        <v>1344069</v>
      </c>
      <c r="C7" s="5" t="n">
        <v>0</v>
      </c>
    </row>
    <row r="8" spans="1:3">
      <c r="A8" s="4" t="s">
        <v>35</v>
      </c>
      <c r="B8" s="5" t="n">
        <v>-444</v>
      </c>
      <c r="C8" s="5" t="n">
        <v>0</v>
      </c>
    </row>
    <row r="9" spans="1:3">
      <c r="A9" s="4" t="s">
        <v>36</v>
      </c>
      <c r="B9" s="5" t="n">
        <v>1343625</v>
      </c>
      <c r="C9" s="5" t="n">
        <v>0</v>
      </c>
    </row>
    <row r="10" spans="1:3">
      <c r="A10" s="4" t="s">
        <v>37</v>
      </c>
      <c r="B10" s="5" t="n">
        <v>300000</v>
      </c>
      <c r="C10" s="5" t="n">
        <v>300000</v>
      </c>
    </row>
    <row r="11" spans="1:3">
      <c r="A11" s="4" t="s">
        <v>38</v>
      </c>
      <c r="B11" s="5" t="n">
        <v>1723210</v>
      </c>
      <c r="C11" s="5" t="n">
        <v>377780</v>
      </c>
    </row>
    <row r="12" spans="1:3">
      <c r="A12" s="3" t="s">
        <v>39</v>
      </c>
    </row>
    <row r="13" spans="1:3">
      <c r="A13" s="4" t="s">
        <v>40</v>
      </c>
      <c r="B13" s="5" t="n">
        <v>91714</v>
      </c>
      <c r="C13" s="5" t="n">
        <v>64964</v>
      </c>
    </row>
    <row r="14" spans="1:3">
      <c r="A14" s="4" t="s">
        <v>41</v>
      </c>
      <c r="B14" s="5" t="n">
        <v>25000</v>
      </c>
      <c r="C14" s="5" t="n">
        <v>0</v>
      </c>
    </row>
    <row r="15" spans="1:3">
      <c r="A15" s="4" t="s">
        <v>42</v>
      </c>
      <c r="B15" s="5" t="n">
        <v>178266</v>
      </c>
      <c r="C15" s="5" t="n">
        <v>137256</v>
      </c>
    </row>
    <row r="16" spans="1:3">
      <c r="A16" s="4" t="s">
        <v>43</v>
      </c>
      <c r="B16" s="5" t="n">
        <v>294980</v>
      </c>
      <c r="C16" s="5" t="n">
        <v>202220</v>
      </c>
    </row>
    <row r="17" spans="1:3">
      <c r="A17" s="4" t="s">
        <v>44</v>
      </c>
      <c r="B17" s="5" t="n">
        <v>54061</v>
      </c>
      <c r="C17" s="5" t="n">
        <v>47366</v>
      </c>
    </row>
    <row r="18" spans="1:3">
      <c r="A18" s="4" t="s">
        <v>45</v>
      </c>
      <c r="B18" s="5" t="n">
        <v>867520</v>
      </c>
    </row>
    <row r="19" spans="1:3">
      <c r="A19" s="4" t="s">
        <v>46</v>
      </c>
      <c r="B19" s="5" t="n">
        <v>184013</v>
      </c>
    </row>
    <row r="20" spans="1:3">
      <c r="A20" s="3" t="s">
        <v>47</v>
      </c>
    </row>
    <row r="21" spans="1:3">
      <c r="A21" s="4" t="s">
        <v>48</v>
      </c>
      <c r="B21" s="5" t="n">
        <v>17345</v>
      </c>
      <c r="C21" s="5" t="n">
        <v>8803</v>
      </c>
    </row>
    <row r="22" spans="1:3">
      <c r="A22" s="4" t="s">
        <v>49</v>
      </c>
      <c r="B22" s="5" t="n">
        <v>2000</v>
      </c>
      <c r="C22" s="5" t="n">
        <v>3225</v>
      </c>
    </row>
    <row r="23" spans="1:3">
      <c r="A23" s="4" t="s">
        <v>50</v>
      </c>
      <c r="B23" s="5" t="n">
        <v>0</v>
      </c>
      <c r="C23" s="5" t="n">
        <v>-5000</v>
      </c>
    </row>
    <row r="24" spans="1:3">
      <c r="A24" s="4" t="s">
        <v>51</v>
      </c>
      <c r="B24" s="5" t="n">
        <v>17124632</v>
      </c>
      <c r="C24" s="5" t="n">
        <v>16232381</v>
      </c>
    </row>
    <row r="25" spans="1:3">
      <c r="A25" s="4" t="s">
        <v>52</v>
      </c>
      <c r="B25" s="5" t="n">
        <v>-16821341</v>
      </c>
      <c r="C25" s="5" t="n">
        <v>-16111215</v>
      </c>
    </row>
    <row r="26" spans="1:3">
      <c r="A26" s="4" t="s">
        <v>53</v>
      </c>
      <c r="B26" s="5" t="n">
        <v>322636</v>
      </c>
      <c r="C26" s="5" t="n">
        <v>128194</v>
      </c>
    </row>
    <row r="27" spans="1:3">
      <c r="A27" s="4" t="s">
        <v>54</v>
      </c>
      <c r="B27" s="7" t="n">
        <v>1723210</v>
      </c>
      <c r="C27" s="7" t="n">
        <v>377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7</v>
      </c>
    </row>
    <row r="3" spans="1:2">
      <c r="A3" s="3" t="s">
        <v>17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7</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5</v>
      </c>
      <c r="B1" s="2" t="s">
        <v>1</v>
      </c>
    </row>
    <row r="2" spans="1:4">
      <c r="B2" s="2" t="s">
        <v>27</v>
      </c>
      <c r="C2" s="2" t="s">
        <v>63</v>
      </c>
      <c r="D2" s="2" t="s">
        <v>28</v>
      </c>
    </row>
    <row r="3" spans="1:4">
      <c r="A3" s="4" t="s">
        <v>30</v>
      </c>
      <c r="B3" s="7" t="n">
        <v>58348</v>
      </c>
      <c r="D3" s="7" t="n">
        <v>77780</v>
      </c>
    </row>
    <row r="4" spans="1:4">
      <c r="A4" s="4" t="s">
        <v>186</v>
      </c>
    </row>
    <row r="5" spans="1:4">
      <c r="A5" s="4" t="s">
        <v>187</v>
      </c>
      <c r="B5" s="5" t="n">
        <v>101962</v>
      </c>
    </row>
    <row r="6" spans="1:4">
      <c r="A6" s="4" t="s">
        <v>188</v>
      </c>
      <c r="B6" s="5" t="n">
        <v>24200</v>
      </c>
    </row>
    <row r="7" spans="1:4">
      <c r="A7" s="4" t="s">
        <v>189</v>
      </c>
    </row>
    <row r="8" spans="1:4">
      <c r="A8" s="4" t="s">
        <v>187</v>
      </c>
      <c r="B8" s="7" t="n">
        <v>101400</v>
      </c>
      <c r="C8" s="7" t="n">
        <v>325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190</v>
      </c>
      <c r="B1" s="2" t="s">
        <v>191</v>
      </c>
    </row>
    <row r="2" spans="1:2">
      <c r="A2" s="3" t="s">
        <v>192</v>
      </c>
    </row>
    <row r="3" spans="1:2">
      <c r="A3" s="4" t="s">
        <v>31</v>
      </c>
      <c r="B3" s="7" t="n">
        <v>2123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3</v>
      </c>
      <c r="B1" s="2" t="s">
        <v>194</v>
      </c>
    </row>
    <row r="2" spans="1:4">
      <c r="B2" s="2" t="s">
        <v>195</v>
      </c>
      <c r="C2" s="2" t="s">
        <v>27</v>
      </c>
      <c r="D2" s="2" t="s">
        <v>28</v>
      </c>
    </row>
    <row r="3" spans="1:4">
      <c r="A3" s="4" t="s">
        <v>56</v>
      </c>
      <c r="C3" s="8" t="n">
        <v>0.001</v>
      </c>
      <c r="D3" s="8" t="n">
        <v>0.001</v>
      </c>
    </row>
    <row r="4" spans="1:4">
      <c r="A4" s="4" t="s">
        <v>196</v>
      </c>
    </row>
    <row r="5" spans="1:4">
      <c r="A5" s="4" t="s">
        <v>56</v>
      </c>
      <c r="B5" s="8" t="n">
        <v>0.001</v>
      </c>
    </row>
    <row r="6" spans="1:4">
      <c r="A6" s="4" t="s">
        <v>197</v>
      </c>
      <c r="B6" s="5" t="n">
        <v>2000000</v>
      </c>
    </row>
    <row r="7" spans="1:4">
      <c r="A7" s="4" t="s">
        <v>198</v>
      </c>
      <c r="B7" s="5" t="n">
        <v>38000000</v>
      </c>
    </row>
    <row r="8" spans="1:4">
      <c r="A8" s="4" t="s">
        <v>199</v>
      </c>
      <c r="B8" s="7" t="n">
        <v>20000000</v>
      </c>
    </row>
    <row r="9" spans="1:4">
      <c r="A9" s="4" t="s">
        <v>200</v>
      </c>
    </row>
    <row r="10" spans="1:4">
      <c r="A10" s="4" t="s">
        <v>201</v>
      </c>
      <c r="B10" s="5" t="n">
        <v>2000000</v>
      </c>
    </row>
    <row r="11" spans="1:4">
      <c r="A11" s="4" t="s">
        <v>202</v>
      </c>
    </row>
    <row r="12" spans="1:4">
      <c r="A12" s="4" t="s">
        <v>201</v>
      </c>
      <c r="B12" s="5" t="n">
        <v>38000000</v>
      </c>
    </row>
    <row r="13" spans="1:4">
      <c r="A13" s="4" t="s">
        <v>203</v>
      </c>
    </row>
    <row r="14" spans="1:4">
      <c r="A14" s="4" t="s">
        <v>204</v>
      </c>
      <c r="B14" s="4" t="s">
        <v>205</v>
      </c>
    </row>
    <row r="15" spans="1:4">
      <c r="A15" s="4" t="s">
        <v>206</v>
      </c>
      <c r="B1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08</v>
      </c>
      <c r="B1" s="2" t="s">
        <v>27</v>
      </c>
      <c r="C1" s="2" t="s">
        <v>209</v>
      </c>
    </row>
    <row r="2" spans="1:3">
      <c r="A2" s="3" t="s">
        <v>210</v>
      </c>
    </row>
    <row r="3" spans="1:3">
      <c r="A3" s="4" t="s">
        <v>45</v>
      </c>
      <c r="B3" s="7" t="n">
        <v>867520</v>
      </c>
    </row>
    <row r="4" spans="1:3">
      <c r="A4" s="4" t="s">
        <v>169</v>
      </c>
    </row>
    <row r="5" spans="1:3">
      <c r="A5" s="3" t="s">
        <v>211</v>
      </c>
    </row>
    <row r="6" spans="1:3">
      <c r="A6" s="4" t="s">
        <v>212</v>
      </c>
      <c r="B6" s="5" t="n">
        <v>43406</v>
      </c>
    </row>
    <row r="7" spans="1:3">
      <c r="A7" s="4" t="s">
        <v>213</v>
      </c>
      <c r="B7" s="5" t="n">
        <v>356868</v>
      </c>
    </row>
    <row r="8" spans="1:3">
      <c r="A8" s="4" t="s">
        <v>214</v>
      </c>
      <c r="B8" s="5" t="n">
        <v>400274</v>
      </c>
    </row>
    <row r="9" spans="1:3">
      <c r="A9" s="3" t="s">
        <v>210</v>
      </c>
    </row>
    <row r="10" spans="1:3">
      <c r="A10" s="4" t="s">
        <v>215</v>
      </c>
      <c r="B10" s="5" t="n">
        <v>22526</v>
      </c>
      <c r="C10" s="7" t="n">
        <v>22526</v>
      </c>
    </row>
    <row r="11" spans="1:3">
      <c r="A11" s="4" t="s">
        <v>45</v>
      </c>
      <c r="B11" s="5" t="n">
        <v>83782</v>
      </c>
      <c r="C11" s="7" t="n">
        <v>83782</v>
      </c>
    </row>
    <row r="12" spans="1:3">
      <c r="A12" s="4" t="s">
        <v>216</v>
      </c>
      <c r="B12" s="7" t="n">
        <v>10630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217</v>
      </c>
      <c r="B1" s="2" t="s">
        <v>194</v>
      </c>
    </row>
    <row r="2" spans="1:3">
      <c r="B2" s="2" t="s">
        <v>209</v>
      </c>
      <c r="C2" s="2" t="s">
        <v>27</v>
      </c>
    </row>
    <row r="3" spans="1:3">
      <c r="A3" s="4" t="s">
        <v>218</v>
      </c>
      <c r="C3" s="7" t="n">
        <v>867520</v>
      </c>
    </row>
    <row r="4" spans="1:3">
      <c r="A4" s="4" t="s">
        <v>169</v>
      </c>
    </row>
    <row r="5" spans="1:3">
      <c r="A5" s="4" t="s">
        <v>219</v>
      </c>
      <c r="B5" s="7" t="n">
        <v>323000</v>
      </c>
    </row>
    <row r="6" spans="1:3">
      <c r="A6" s="4" t="s">
        <v>220</v>
      </c>
      <c r="B6" s="4" t="s">
        <v>221</v>
      </c>
    </row>
    <row r="7" spans="1:3">
      <c r="A7" s="4" t="s">
        <v>218</v>
      </c>
      <c r="B7" s="7" t="n">
        <v>83782</v>
      </c>
      <c r="C7" s="5" t="n">
        <v>83782</v>
      </c>
    </row>
    <row r="8" spans="1:3">
      <c r="A8" s="4" t="s">
        <v>222</v>
      </c>
      <c r="B8" s="5" t="n">
        <v>293966</v>
      </c>
    </row>
    <row r="9" spans="1:3">
      <c r="A9" s="4" t="s">
        <v>215</v>
      </c>
      <c r="B9" s="7" t="n">
        <v>22526</v>
      </c>
      <c r="C9" s="7" t="n">
        <v>225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3</v>
      </c>
      <c r="B1" s="2" t="s">
        <v>27</v>
      </c>
      <c r="C1" s="2" t="s">
        <v>224</v>
      </c>
    </row>
    <row r="2" spans="1:3">
      <c r="A2" s="3" t="s">
        <v>210</v>
      </c>
    </row>
    <row r="3" spans="1:3">
      <c r="A3" s="4" t="s">
        <v>45</v>
      </c>
      <c r="B3" s="7" t="n">
        <v>867520</v>
      </c>
    </row>
    <row r="4" spans="1:3">
      <c r="A4" s="4" t="s">
        <v>173</v>
      </c>
    </row>
    <row r="5" spans="1:3">
      <c r="A5" s="3" t="s">
        <v>211</v>
      </c>
    </row>
    <row r="6" spans="1:3">
      <c r="A6" s="4" t="s">
        <v>212</v>
      </c>
      <c r="B6" s="5" t="n">
        <v>175334</v>
      </c>
    </row>
    <row r="7" spans="1:3">
      <c r="A7" s="4" t="s">
        <v>225</v>
      </c>
      <c r="B7" s="5" t="n">
        <v>862181</v>
      </c>
    </row>
    <row r="8" spans="1:3">
      <c r="A8" s="4" t="s">
        <v>214</v>
      </c>
      <c r="B8" s="5" t="n">
        <v>1037515</v>
      </c>
    </row>
    <row r="9" spans="1:3">
      <c r="A9" s="3" t="s">
        <v>210</v>
      </c>
    </row>
    <row r="10" spans="1:3">
      <c r="A10" s="4" t="s">
        <v>215</v>
      </c>
      <c r="B10" s="5" t="n">
        <v>73193</v>
      </c>
      <c r="C10" s="7" t="n">
        <v>73193</v>
      </c>
    </row>
    <row r="11" spans="1:3">
      <c r="A11" s="4" t="s">
        <v>45</v>
      </c>
      <c r="B11" s="5" t="n">
        <v>99421</v>
      </c>
      <c r="C11" s="7" t="n">
        <v>99421</v>
      </c>
    </row>
    <row r="12" spans="1:3">
      <c r="A12" s="4" t="s">
        <v>216</v>
      </c>
      <c r="B12" s="7" t="n">
        <v>1726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226</v>
      </c>
      <c r="B1" s="2" t="s">
        <v>227</v>
      </c>
    </row>
    <row r="2" spans="1:4">
      <c r="B2" s="2" t="s">
        <v>228</v>
      </c>
      <c r="C2" s="2" t="s">
        <v>27</v>
      </c>
      <c r="D2" s="2" t="s">
        <v>224</v>
      </c>
    </row>
    <row r="3" spans="1:4">
      <c r="A3" s="4" t="s">
        <v>218</v>
      </c>
      <c r="C3" s="7" t="n">
        <v>867520</v>
      </c>
    </row>
    <row r="4" spans="1:4">
      <c r="A4" s="4" t="s">
        <v>173</v>
      </c>
    </row>
    <row r="5" spans="1:4">
      <c r="A5" s="4" t="s">
        <v>219</v>
      </c>
      <c r="B5" s="7" t="n">
        <v>864901</v>
      </c>
    </row>
    <row r="6" spans="1:4">
      <c r="A6" s="4" t="s">
        <v>220</v>
      </c>
      <c r="B6" s="4" t="s">
        <v>229</v>
      </c>
    </row>
    <row r="7" spans="1:4">
      <c r="A7" s="4" t="s">
        <v>218</v>
      </c>
      <c r="C7" s="5" t="n">
        <v>99421</v>
      </c>
      <c r="D7" s="7" t="n">
        <v>99421</v>
      </c>
    </row>
    <row r="8" spans="1:4">
      <c r="A8" s="4" t="s">
        <v>215</v>
      </c>
      <c r="C8" s="7" t="n">
        <v>73193</v>
      </c>
      <c r="D8" s="7" t="n">
        <v>73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s>
  <sheetData>
    <row r="1" spans="1:5">
      <c r="A1" s="1" t="s">
        <v>230</v>
      </c>
      <c r="B1" s="2" t="s">
        <v>194</v>
      </c>
    </row>
    <row r="2" spans="1:5">
      <c r="B2" s="2" t="s">
        <v>224</v>
      </c>
      <c r="C2" s="2" t="s">
        <v>231</v>
      </c>
      <c r="D2" s="2" t="s">
        <v>27</v>
      </c>
      <c r="E2" s="2" t="s">
        <v>28</v>
      </c>
    </row>
    <row r="3" spans="1:5">
      <c r="A3" s="4" t="s">
        <v>41</v>
      </c>
      <c r="D3" s="7" t="n">
        <v>25000</v>
      </c>
      <c r="E3" s="7" t="n">
        <v>0</v>
      </c>
    </row>
    <row r="4" spans="1:5">
      <c r="A4" s="4" t="s">
        <v>44</v>
      </c>
      <c r="D4" s="5" t="n">
        <v>54061</v>
      </c>
      <c r="E4" s="7" t="n">
        <v>47366</v>
      </c>
    </row>
    <row r="5" spans="1:5">
      <c r="A5" s="4" t="s">
        <v>232</v>
      </c>
    </row>
    <row r="6" spans="1:5">
      <c r="A6" s="4" t="s">
        <v>41</v>
      </c>
      <c r="C6" s="7" t="n">
        <v>25000</v>
      </c>
    </row>
    <row r="7" spans="1:5">
      <c r="A7" s="4" t="s">
        <v>233</v>
      </c>
      <c r="C7" s="4" t="s">
        <v>234</v>
      </c>
    </row>
    <row r="8" spans="1:5">
      <c r="A8" s="4" t="s">
        <v>235</v>
      </c>
    </row>
    <row r="9" spans="1:5">
      <c r="A9" s="4" t="s">
        <v>233</v>
      </c>
      <c r="B9" s="4" t="s">
        <v>236</v>
      </c>
    </row>
    <row r="10" spans="1:5">
      <c r="A10" s="4" t="s">
        <v>237</v>
      </c>
      <c r="B10" s="7" t="n">
        <v>1350000</v>
      </c>
    </row>
    <row r="11" spans="1:5">
      <c r="A11" s="4" t="s">
        <v>238</v>
      </c>
      <c r="B11" s="4" t="s">
        <v>239</v>
      </c>
    </row>
    <row r="12" spans="1:5">
      <c r="A12" s="4" t="s">
        <v>240</v>
      </c>
      <c r="B12" s="4" t="s">
        <v>241</v>
      </c>
    </row>
    <row r="13" spans="1:5">
      <c r="A13" s="4" t="s">
        <v>44</v>
      </c>
      <c r="D13" s="7" t="n">
        <v>867520</v>
      </c>
    </row>
    <row r="14" spans="1:5">
      <c r="A14" s="4" t="s">
        <v>242</v>
      </c>
    </row>
    <row r="15" spans="1:5">
      <c r="A15" s="4" t="s">
        <v>237</v>
      </c>
      <c r="B15" s="7" t="n">
        <v>5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7</v>
      </c>
      <c r="C1" s="2" t="s">
        <v>28</v>
      </c>
    </row>
    <row r="2" spans="1:3">
      <c r="A2" s="3" t="s">
        <v>47</v>
      </c>
    </row>
    <row r="3" spans="1:3">
      <c r="A3" s="4" t="s">
        <v>56</v>
      </c>
      <c r="B3" s="8" t="n">
        <v>0.001</v>
      </c>
      <c r="C3" s="8" t="n">
        <v>0.001</v>
      </c>
    </row>
    <row r="4" spans="1:3">
      <c r="A4" s="4" t="s">
        <v>57</v>
      </c>
      <c r="B4" s="5" t="n">
        <v>150000000</v>
      </c>
      <c r="C4" s="5" t="n">
        <v>150000000</v>
      </c>
    </row>
    <row r="5" spans="1:3">
      <c r="A5" s="4" t="s">
        <v>58</v>
      </c>
      <c r="B5" s="5" t="n">
        <v>17345609</v>
      </c>
      <c r="C5" s="5" t="n">
        <v>8803942</v>
      </c>
    </row>
    <row r="6" spans="1:3">
      <c r="A6" s="4" t="s">
        <v>59</v>
      </c>
      <c r="B6" s="5" t="n">
        <v>17345609</v>
      </c>
      <c r="C6" s="5" t="n">
        <v>8803942</v>
      </c>
    </row>
    <row r="7" spans="1:3">
      <c r="A7" s="4" t="s">
        <v>60</v>
      </c>
      <c r="B7" s="5" t="n">
        <v>2000000</v>
      </c>
      <c r="C7" s="5" t="n">
        <v>32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43</v>
      </c>
      <c r="B1" s="2" t="s">
        <v>1</v>
      </c>
    </row>
    <row r="2" spans="1:3">
      <c r="B2" s="2" t="s">
        <v>27</v>
      </c>
      <c r="C2" s="2" t="s">
        <v>28</v>
      </c>
    </row>
    <row r="3" spans="1:3">
      <c r="A3" s="4" t="s">
        <v>244</v>
      </c>
      <c r="B3" s="7" t="n">
        <v>178266</v>
      </c>
      <c r="C3" s="7" t="n">
        <v>137256</v>
      </c>
    </row>
    <row r="4" spans="1:3">
      <c r="A4" s="4" t="s">
        <v>245</v>
      </c>
    </row>
    <row r="5" spans="1:3">
      <c r="A5" s="4" t="s">
        <v>246</v>
      </c>
      <c r="B5" s="5" t="n">
        <v>195000</v>
      </c>
    </row>
    <row r="6" spans="1:3">
      <c r="A6" s="4" t="s">
        <v>247</v>
      </c>
      <c r="B6" s="5" t="n">
        <v>-16734</v>
      </c>
    </row>
    <row r="7" spans="1:3">
      <c r="A7" s="4" t="s">
        <v>244</v>
      </c>
      <c r="B7" s="5" t="n">
        <v>178266</v>
      </c>
    </row>
    <row r="8" spans="1:3">
      <c r="A8" s="4" t="s">
        <v>248</v>
      </c>
    </row>
    <row r="9" spans="1:3">
      <c r="A9" s="4" t="s">
        <v>246</v>
      </c>
      <c r="B9" s="5" t="n">
        <v>65000</v>
      </c>
    </row>
    <row r="10" spans="1:3">
      <c r="A10" s="4" t="s">
        <v>247</v>
      </c>
      <c r="B10" s="5" t="n">
        <v>-10939</v>
      </c>
    </row>
    <row r="11" spans="1:3">
      <c r="A11" s="4" t="s">
        <v>244</v>
      </c>
      <c r="B11" s="5" t="n">
        <v>54061</v>
      </c>
    </row>
    <row r="12" spans="1:3">
      <c r="A12" s="4" t="s">
        <v>249</v>
      </c>
    </row>
    <row r="13" spans="1:3">
      <c r="A13" s="4" t="s">
        <v>246</v>
      </c>
      <c r="B13" s="5" t="n">
        <v>260000</v>
      </c>
    </row>
    <row r="14" spans="1:3">
      <c r="A14" s="4" t="s">
        <v>247</v>
      </c>
      <c r="B14" s="5" t="n">
        <v>-27673</v>
      </c>
    </row>
    <row r="15" spans="1:3">
      <c r="A15" s="4" t="s">
        <v>244</v>
      </c>
      <c r="B15" s="7" t="n">
        <v>232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6"/>
    <col customWidth="1" max="5" min="5" width="16"/>
    <col customWidth="1" max="6" min="6" width="14"/>
    <col customWidth="1" max="7" min="7" width="14"/>
  </cols>
  <sheetData>
    <row r="1" spans="1:7">
      <c r="A1" s="1" t="s">
        <v>250</v>
      </c>
      <c r="B1" s="2" t="s">
        <v>194</v>
      </c>
      <c r="E1" s="2" t="s">
        <v>1</v>
      </c>
    </row>
    <row r="2" spans="1:7">
      <c r="B2" s="2" t="s">
        <v>251</v>
      </c>
      <c r="C2" s="2" t="s">
        <v>252</v>
      </c>
      <c r="D2" s="2" t="s">
        <v>253</v>
      </c>
      <c r="E2" s="2" t="s">
        <v>27</v>
      </c>
      <c r="F2" s="2" t="s">
        <v>28</v>
      </c>
      <c r="G2" s="2" t="s">
        <v>63</v>
      </c>
    </row>
    <row r="3" spans="1:7">
      <c r="A3" s="4" t="s">
        <v>254</v>
      </c>
      <c r="G3" s="5" t="n">
        <v>1154167</v>
      </c>
    </row>
    <row r="4" spans="1:7">
      <c r="A4" s="4" t="s">
        <v>255</v>
      </c>
      <c r="C4" s="5" t="n">
        <v>56000</v>
      </c>
    </row>
    <row r="5" spans="1:7">
      <c r="A5" s="4" t="s">
        <v>256</v>
      </c>
      <c r="C5" s="10" t="n">
        <v>4.5</v>
      </c>
    </row>
    <row r="6" spans="1:7">
      <c r="A6" s="4" t="s">
        <v>257</v>
      </c>
      <c r="B6" s="4" t="s">
        <v>258</v>
      </c>
      <c r="C6" s="4" t="s">
        <v>258</v>
      </c>
    </row>
    <row r="7" spans="1:7">
      <c r="A7" s="4" t="s">
        <v>259</v>
      </c>
      <c r="B7" s="4" t="s">
        <v>260</v>
      </c>
      <c r="C7" s="4" t="s">
        <v>261</v>
      </c>
    </row>
    <row r="8" spans="1:7">
      <c r="A8" s="4" t="s">
        <v>262</v>
      </c>
      <c r="B8" s="4" t="s">
        <v>263</v>
      </c>
      <c r="C8" s="4" t="s">
        <v>264</v>
      </c>
    </row>
    <row r="9" spans="1:7">
      <c r="A9" s="4" t="s">
        <v>265</v>
      </c>
      <c r="B9" s="4" t="s">
        <v>266</v>
      </c>
      <c r="C9" s="4" t="s">
        <v>267</v>
      </c>
    </row>
    <row r="10" spans="1:7">
      <c r="A10" s="4" t="s">
        <v>51</v>
      </c>
      <c r="B10" s="7" t="n">
        <v>472700</v>
      </c>
    </row>
    <row r="11" spans="1:7">
      <c r="A11" s="4" t="s">
        <v>268</v>
      </c>
      <c r="D11" s="7" t="n">
        <v>62500</v>
      </c>
    </row>
    <row r="12" spans="1:7">
      <c r="A12" s="4" t="s">
        <v>269</v>
      </c>
      <c r="D12" s="4" t="s">
        <v>270</v>
      </c>
    </row>
    <row r="13" spans="1:7">
      <c r="A13" s="4" t="s">
        <v>271</v>
      </c>
      <c r="D13" s="9" t="n">
        <v>0.15</v>
      </c>
    </row>
    <row r="14" spans="1:7">
      <c r="A14" s="4" t="s">
        <v>272</v>
      </c>
      <c r="B14" s="4" t="s">
        <v>273</v>
      </c>
      <c r="C14" s="9" t="n">
        <v>0.25</v>
      </c>
      <c r="D14" s="9" t="n">
        <v>0.25</v>
      </c>
    </row>
    <row r="15" spans="1:7">
      <c r="A15" s="4" t="s">
        <v>274</v>
      </c>
      <c r="B15" s="4" t="s">
        <v>275</v>
      </c>
      <c r="C15" s="4" t="s">
        <v>276</v>
      </c>
    </row>
    <row r="16" spans="1:7">
      <c r="A16" s="4" t="s">
        <v>58</v>
      </c>
      <c r="C16" s="5" t="n">
        <v>93333</v>
      </c>
      <c r="E16" s="5" t="n">
        <v>17345609</v>
      </c>
      <c r="F16" s="5" t="n">
        <v>8803942</v>
      </c>
    </row>
    <row r="17" spans="1:7">
      <c r="A17" s="4" t="s">
        <v>277</v>
      </c>
      <c r="C17" s="7" t="n">
        <v>4200</v>
      </c>
      <c r="E17" s="7" t="n">
        <v>17345</v>
      </c>
      <c r="F17" s="7" t="n">
        <v>8803</v>
      </c>
    </row>
    <row r="18" spans="1:7">
      <c r="A18" s="4" t="s">
        <v>278</v>
      </c>
      <c r="B18" s="5" t="n">
        <v>4000000</v>
      </c>
    </row>
    <row r="19" spans="1:7">
      <c r="A19" s="4" t="s">
        <v>279</v>
      </c>
      <c r="B19" s="4" t="s">
        <v>280</v>
      </c>
    </row>
    <row r="20" spans="1:7">
      <c r="A20" s="4" t="s">
        <v>281</v>
      </c>
    </row>
    <row r="21" spans="1:7">
      <c r="A21" s="4" t="s">
        <v>257</v>
      </c>
      <c r="D21" s="4" t="s">
        <v>258</v>
      </c>
      <c r="E21" s="4" t="s">
        <v>258</v>
      </c>
    </row>
    <row r="22" spans="1:7">
      <c r="A22" s="4" t="s">
        <v>259</v>
      </c>
      <c r="D22" s="4" t="s">
        <v>282</v>
      </c>
      <c r="E22" s="4" t="s">
        <v>283</v>
      </c>
    </row>
    <row r="23" spans="1:7">
      <c r="A23" s="4" t="s">
        <v>262</v>
      </c>
      <c r="D23" s="4" t="s">
        <v>264</v>
      </c>
      <c r="E23" s="4" t="s">
        <v>284</v>
      </c>
    </row>
    <row r="24" spans="1:7">
      <c r="A24" s="4" t="s">
        <v>265</v>
      </c>
      <c r="D24" s="4" t="s">
        <v>285</v>
      </c>
      <c r="E24" s="4" t="s">
        <v>286</v>
      </c>
    </row>
    <row r="25" spans="1:7">
      <c r="A25" s="4" t="s">
        <v>51</v>
      </c>
      <c r="C25" s="7" t="n">
        <v>694</v>
      </c>
      <c r="D25" s="7" t="n">
        <v>16975</v>
      </c>
      <c r="E25" s="7" t="n">
        <v>13918</v>
      </c>
    </row>
    <row r="26" spans="1:7">
      <c r="A26" s="4" t="s">
        <v>274</v>
      </c>
      <c r="D26" s="4" t="s">
        <v>276</v>
      </c>
    </row>
    <row r="27" spans="1:7">
      <c r="A27" s="4" t="s">
        <v>287</v>
      </c>
    </row>
    <row r="28" spans="1:7">
      <c r="A28" s="4" t="s">
        <v>259</v>
      </c>
      <c r="E28" s="4" t="s">
        <v>288</v>
      </c>
    </row>
    <row r="29" spans="1:7">
      <c r="A29" s="4" t="s">
        <v>262</v>
      </c>
      <c r="E29" s="4" t="s">
        <v>289</v>
      </c>
    </row>
    <row r="30" spans="1:7">
      <c r="A30" s="4" t="s">
        <v>265</v>
      </c>
      <c r="E30" s="4" t="s">
        <v>286</v>
      </c>
    </row>
    <row r="31" spans="1:7">
      <c r="A31" s="4" t="s">
        <v>51</v>
      </c>
      <c r="E31" s="7" t="n">
        <v>495000</v>
      </c>
    </row>
    <row r="32" spans="1:7">
      <c r="A32" s="4" t="s">
        <v>272</v>
      </c>
      <c r="E32" s="9" t="n">
        <v>0.15</v>
      </c>
    </row>
    <row r="33" spans="1:7">
      <c r="A33" s="4" t="s">
        <v>274</v>
      </c>
      <c r="E33" s="4" t="s">
        <v>290</v>
      </c>
    </row>
    <row r="34" spans="1:7">
      <c r="A34" s="4" t="s">
        <v>58</v>
      </c>
      <c r="E34" s="5" t="n">
        <v>5000000</v>
      </c>
    </row>
    <row r="35" spans="1:7">
      <c r="A35" s="4" t="s">
        <v>278</v>
      </c>
      <c r="E35" s="5" t="n">
        <v>5000000</v>
      </c>
    </row>
    <row r="36" spans="1:7">
      <c r="A36" s="4" t="s">
        <v>291</v>
      </c>
    </row>
    <row r="37" spans="1:7">
      <c r="A37" s="4" t="s">
        <v>259</v>
      </c>
      <c r="E37" s="4" t="s">
        <v>292</v>
      </c>
    </row>
    <row r="38" spans="1:7">
      <c r="A38" s="4" t="s">
        <v>262</v>
      </c>
      <c r="E38" s="4" t="s">
        <v>293</v>
      </c>
    </row>
    <row r="39" spans="1:7">
      <c r="A39" s="4" t="s">
        <v>265</v>
      </c>
      <c r="E39" s="4" t="s">
        <v>294</v>
      </c>
    </row>
    <row r="40" spans="1:7">
      <c r="A40" s="4" t="s">
        <v>51</v>
      </c>
      <c r="E40" s="7" t="n">
        <v>150833</v>
      </c>
    </row>
    <row r="41" spans="1:7">
      <c r="A41" s="4" t="s">
        <v>272</v>
      </c>
      <c r="E41" s="9" t="n">
        <v>0.25</v>
      </c>
    </row>
    <row r="42" spans="1:7">
      <c r="A42" s="4" t="s">
        <v>274</v>
      </c>
      <c r="E42" s="4" t="s">
        <v>295</v>
      </c>
    </row>
    <row r="43" spans="1:7">
      <c r="A43" s="4" t="s">
        <v>58</v>
      </c>
      <c r="E43" s="5" t="n">
        <v>1016667</v>
      </c>
    </row>
    <row r="44" spans="1:7">
      <c r="A44" s="4" t="s">
        <v>278</v>
      </c>
      <c r="E44" s="5" t="n">
        <v>1016667</v>
      </c>
    </row>
    <row r="45" spans="1:7">
      <c r="A45" s="4" t="s">
        <v>296</v>
      </c>
    </row>
    <row r="46" spans="1:7">
      <c r="A46" s="4" t="s">
        <v>254</v>
      </c>
      <c r="E46" s="5" t="n">
        <v>4167</v>
      </c>
    </row>
    <row r="47" spans="1:7">
      <c r="A47" s="4" t="s">
        <v>259</v>
      </c>
      <c r="E47" s="4" t="s">
        <v>297</v>
      </c>
    </row>
    <row r="48" spans="1:7">
      <c r="A48" s="4" t="s">
        <v>262</v>
      </c>
      <c r="E48" s="4" t="s">
        <v>298</v>
      </c>
    </row>
    <row r="49" spans="1:7">
      <c r="A49" s="4" t="s">
        <v>265</v>
      </c>
      <c r="E49" s="4" t="s">
        <v>299</v>
      </c>
    </row>
    <row r="50" spans="1:7">
      <c r="A50" s="4" t="s">
        <v>51</v>
      </c>
      <c r="E50" s="7" t="n">
        <v>117068</v>
      </c>
    </row>
    <row r="51" spans="1:7">
      <c r="A51" s="4" t="s">
        <v>272</v>
      </c>
      <c r="E51" s="9" t="n">
        <v>0.25</v>
      </c>
    </row>
    <row r="52" spans="1:7">
      <c r="A52" s="4" t="s">
        <v>274</v>
      </c>
      <c r="E52" s="4" t="s">
        <v>295</v>
      </c>
    </row>
    <row r="53" spans="1:7">
      <c r="A53" s="4" t="s">
        <v>58</v>
      </c>
      <c r="E53" s="5" t="n">
        <v>17345609</v>
      </c>
    </row>
    <row r="54" spans="1:7">
      <c r="A54" s="4" t="s">
        <v>277</v>
      </c>
      <c r="E54" s="7" t="n">
        <v>17345</v>
      </c>
    </row>
    <row r="55" spans="1:7">
      <c r="A55" s="4" t="s">
        <v>278</v>
      </c>
      <c r="E55" s="5" t="n">
        <v>645000</v>
      </c>
    </row>
    <row r="56" spans="1:7">
      <c r="A56" s="4" t="s">
        <v>300</v>
      </c>
    </row>
    <row r="57" spans="1:7">
      <c r="A57" s="4" t="s">
        <v>259</v>
      </c>
      <c r="E57" s="4" t="s">
        <v>301</v>
      </c>
    </row>
    <row r="58" spans="1:7">
      <c r="A58" s="4" t="s">
        <v>262</v>
      </c>
      <c r="E58" s="4" t="s">
        <v>302</v>
      </c>
    </row>
    <row r="59" spans="1:7">
      <c r="A59" s="4" t="s">
        <v>265</v>
      </c>
      <c r="E59" s="4" t="s">
        <v>303</v>
      </c>
    </row>
    <row r="60" spans="1:7">
      <c r="A60" s="4" t="s">
        <v>51</v>
      </c>
      <c r="E60" s="7" t="n">
        <v>9900</v>
      </c>
    </row>
    <row r="61" spans="1:7">
      <c r="A61" s="4" t="s">
        <v>272</v>
      </c>
      <c r="E61" s="9" t="n">
        <v>0.15</v>
      </c>
    </row>
    <row r="62" spans="1:7">
      <c r="A62" s="4" t="s">
        <v>274</v>
      </c>
      <c r="E62" s="4" t="s">
        <v>295</v>
      </c>
    </row>
    <row r="63" spans="1:7">
      <c r="A63" s="4" t="s">
        <v>58</v>
      </c>
      <c r="E63" s="5" t="n">
        <v>100000</v>
      </c>
    </row>
    <row r="64" spans="1:7">
      <c r="A64" s="4" t="s">
        <v>278</v>
      </c>
      <c r="E64" s="5" t="n">
        <v>100000</v>
      </c>
    </row>
    <row r="65" spans="1:7">
      <c r="A65" s="4" t="s">
        <v>304</v>
      </c>
    </row>
    <row r="66" spans="1:7">
      <c r="A66" s="4" t="s">
        <v>259</v>
      </c>
      <c r="E66" s="4" t="s">
        <v>305</v>
      </c>
    </row>
    <row r="67" spans="1:7">
      <c r="A67" s="4" t="s">
        <v>262</v>
      </c>
      <c r="E67" s="4" t="s">
        <v>306</v>
      </c>
    </row>
    <row r="68" spans="1:7">
      <c r="A68" s="4" t="s">
        <v>265</v>
      </c>
      <c r="E68" s="4" t="s">
        <v>307</v>
      </c>
    </row>
    <row r="69" spans="1:7">
      <c r="A69" s="4" t="s">
        <v>51</v>
      </c>
      <c r="E69" s="7" t="n">
        <v>108900</v>
      </c>
    </row>
    <row r="70" spans="1:7">
      <c r="A70" s="4" t="s">
        <v>272</v>
      </c>
      <c r="E70" s="4" t="s">
        <v>308</v>
      </c>
    </row>
    <row r="71" spans="1:7">
      <c r="A71" s="4" t="s">
        <v>274</v>
      </c>
      <c r="E71" s="4" t="s">
        <v>295</v>
      </c>
    </row>
    <row r="72" spans="1:7">
      <c r="A72" s="4" t="s">
        <v>58</v>
      </c>
      <c r="E72" s="5" t="n">
        <v>1100000</v>
      </c>
    </row>
    <row r="73" spans="1:7">
      <c r="A73" s="4" t="s">
        <v>278</v>
      </c>
      <c r="E73" s="5" t="n">
        <v>1100000</v>
      </c>
    </row>
    <row r="74" spans="1:7">
      <c r="A74" s="4" t="s">
        <v>309</v>
      </c>
    </row>
    <row r="75" spans="1:7">
      <c r="A75" s="4" t="s">
        <v>259</v>
      </c>
      <c r="E75" s="4" t="s">
        <v>260</v>
      </c>
    </row>
    <row r="76" spans="1:7">
      <c r="A76" s="4" t="s">
        <v>262</v>
      </c>
      <c r="E76" s="4" t="s">
        <v>310</v>
      </c>
    </row>
    <row r="77" spans="1:7">
      <c r="A77" s="4" t="s">
        <v>265</v>
      </c>
      <c r="E77" s="4" t="s">
        <v>311</v>
      </c>
    </row>
    <row r="78" spans="1:7">
      <c r="A78" s="4" t="s">
        <v>51</v>
      </c>
      <c r="E78" s="7" t="n">
        <v>121275</v>
      </c>
    </row>
    <row r="79" spans="1:7">
      <c r="A79" s="4" t="s">
        <v>272</v>
      </c>
      <c r="E79" s="4" t="s">
        <v>308</v>
      </c>
    </row>
    <row r="80" spans="1:7">
      <c r="A80" s="4" t="s">
        <v>274</v>
      </c>
      <c r="E80" s="4" t="s">
        <v>295</v>
      </c>
    </row>
    <row r="81" spans="1:7">
      <c r="A81" s="4" t="s">
        <v>58</v>
      </c>
      <c r="E81" s="5" t="n">
        <v>1225000</v>
      </c>
    </row>
    <row r="82" spans="1:7">
      <c r="A82" s="4" t="s">
        <v>278</v>
      </c>
      <c r="E82" s="5" t="n">
        <v>1225000</v>
      </c>
    </row>
    <row r="83" spans="1:7">
      <c r="A83" s="4" t="s">
        <v>312</v>
      </c>
    </row>
    <row r="84" spans="1:7">
      <c r="A84" s="4" t="s">
        <v>257</v>
      </c>
      <c r="E84" s="4" t="s">
        <v>258</v>
      </c>
    </row>
    <row r="85" spans="1:7">
      <c r="A85" s="4" t="s">
        <v>259</v>
      </c>
      <c r="E85" s="4" t="s">
        <v>313</v>
      </c>
    </row>
    <row r="86" spans="1:7">
      <c r="A86" s="4" t="s">
        <v>262</v>
      </c>
      <c r="E86" s="4" t="s">
        <v>314</v>
      </c>
    </row>
    <row r="87" spans="1:7">
      <c r="A87" s="4" t="s">
        <v>268</v>
      </c>
      <c r="E87" s="7" t="n">
        <v>65000</v>
      </c>
    </row>
    <row r="88" spans="1:7">
      <c r="A88" s="4" t="s">
        <v>269</v>
      </c>
      <c r="E88" s="4" t="s">
        <v>270</v>
      </c>
    </row>
    <row r="89" spans="1:7">
      <c r="A89" s="4" t="s">
        <v>271</v>
      </c>
      <c r="E89" s="9" t="n">
        <v>0.15</v>
      </c>
    </row>
    <row r="90" spans="1:7">
      <c r="A90" s="4" t="s">
        <v>272</v>
      </c>
      <c r="E90" s="9" t="n">
        <v>0.25</v>
      </c>
    </row>
    <row r="91" spans="1:7">
      <c r="A91" s="4" t="s">
        <v>274</v>
      </c>
      <c r="E91" s="4" t="s">
        <v>29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15</v>
      </c>
      <c r="B1" s="2" t="s">
        <v>194</v>
      </c>
    </row>
    <row r="2" spans="1:2">
      <c r="B2" s="2" t="s">
        <v>316</v>
      </c>
    </row>
    <row r="3" spans="1:2">
      <c r="A3" s="4" t="s">
        <v>317</v>
      </c>
    </row>
    <row r="4" spans="1:2">
      <c r="A4" s="4" t="s">
        <v>318</v>
      </c>
      <c r="B4" s="7" t="n">
        <v>20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19</v>
      </c>
      <c r="B1" s="2" t="s">
        <v>27</v>
      </c>
      <c r="C1" s="2" t="s">
        <v>28</v>
      </c>
      <c r="D1" s="2" t="s">
        <v>63</v>
      </c>
    </row>
    <row r="2" spans="1:4">
      <c r="A2" s="3" t="s">
        <v>320</v>
      </c>
    </row>
    <row r="3" spans="1:4">
      <c r="A3" s="4" t="s">
        <v>321</v>
      </c>
      <c r="B3" s="7" t="n">
        <v>1344069</v>
      </c>
      <c r="C3" s="7" t="n">
        <v>0</v>
      </c>
      <c r="D3" s="4" t="s">
        <v>116</v>
      </c>
    </row>
    <row r="4" spans="1:4">
      <c r="A4" s="4" t="s">
        <v>322</v>
      </c>
      <c r="B4" s="4" t="s">
        <v>116</v>
      </c>
      <c r="D4" s="4" t="s">
        <v>116</v>
      </c>
    </row>
    <row r="5" spans="1:4">
      <c r="A5" s="4" t="s">
        <v>323</v>
      </c>
      <c r="B5" s="5" t="n">
        <v>-444</v>
      </c>
      <c r="C5" s="5" t="n">
        <v>0</v>
      </c>
      <c r="D5" s="4" t="s">
        <v>116</v>
      </c>
    </row>
    <row r="6" spans="1:4">
      <c r="A6" s="4" t="s">
        <v>324</v>
      </c>
      <c r="B6" s="7" t="n">
        <v>1343625</v>
      </c>
      <c r="C6" s="7" t="n">
        <v>0</v>
      </c>
      <c r="D6" s="4" t="s">
        <v>1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25</v>
      </c>
      <c r="B1" s="2" t="s">
        <v>62</v>
      </c>
      <c r="D1" s="2" t="s">
        <v>1</v>
      </c>
    </row>
    <row r="2" spans="1:5">
      <c r="B2" s="2" t="s">
        <v>27</v>
      </c>
      <c r="C2" s="2" t="s">
        <v>63</v>
      </c>
      <c r="D2" s="2" t="s">
        <v>27</v>
      </c>
      <c r="E2" s="2" t="s">
        <v>63</v>
      </c>
    </row>
    <row r="3" spans="1:5">
      <c r="A3" s="3" t="s">
        <v>326</v>
      </c>
    </row>
    <row r="4" spans="1:5">
      <c r="A4" s="4" t="s">
        <v>321</v>
      </c>
      <c r="B4" s="7" t="n">
        <v>1160866</v>
      </c>
      <c r="C4" s="4" t="s">
        <v>116</v>
      </c>
      <c r="D4" s="7" t="n">
        <v>1160866</v>
      </c>
      <c r="E4" s="4" t="s">
        <v>116</v>
      </c>
    </row>
    <row r="5" spans="1:5">
      <c r="A5" s="4" t="s">
        <v>322</v>
      </c>
      <c r="B5" s="4" t="s">
        <v>116</v>
      </c>
      <c r="C5" s="4" t="s">
        <v>116</v>
      </c>
      <c r="D5" s="4" t="s">
        <v>116</v>
      </c>
      <c r="E5" s="4" t="s">
        <v>116</v>
      </c>
    </row>
    <row r="6" spans="1:5">
      <c r="A6" s="4" t="s">
        <v>327</v>
      </c>
      <c r="B6" s="7" t="n">
        <v>1160866</v>
      </c>
      <c r="C6" s="4" t="s">
        <v>116</v>
      </c>
      <c r="D6" s="7" t="n">
        <v>1160866</v>
      </c>
      <c r="E6"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1</v>
      </c>
      <c r="B1" s="2" t="s">
        <v>62</v>
      </c>
      <c r="D1" s="2" t="s">
        <v>1</v>
      </c>
    </row>
    <row r="2" spans="1:5">
      <c r="B2" s="2" t="s">
        <v>27</v>
      </c>
      <c r="C2" s="2" t="s">
        <v>63</v>
      </c>
      <c r="D2" s="2" t="s">
        <v>27</v>
      </c>
      <c r="E2" s="2" t="s">
        <v>63</v>
      </c>
    </row>
    <row r="3" spans="1:5">
      <c r="A3" s="3" t="s">
        <v>64</v>
      </c>
    </row>
    <row r="4" spans="1:5">
      <c r="A4" s="4" t="s">
        <v>65</v>
      </c>
      <c r="B4" s="7" t="n">
        <v>24277</v>
      </c>
      <c r="C4" s="7" t="n">
        <v>0</v>
      </c>
      <c r="D4" s="7" t="n">
        <v>24277</v>
      </c>
      <c r="E4" s="7" t="n">
        <v>0</v>
      </c>
    </row>
    <row r="5" spans="1:5">
      <c r="A5" s="3" t="s">
        <v>66</v>
      </c>
    </row>
    <row r="6" spans="1:5">
      <c r="A6" s="4" t="s">
        <v>67</v>
      </c>
      <c r="B6" s="5" t="n">
        <v>26128</v>
      </c>
      <c r="C6" s="5" t="n">
        <v>0</v>
      </c>
      <c r="D6" s="5" t="n">
        <v>26128</v>
      </c>
      <c r="E6" s="5" t="n">
        <v>0</v>
      </c>
    </row>
    <row r="7" spans="1:5">
      <c r="A7" s="4" t="s">
        <v>68</v>
      </c>
      <c r="B7" s="5" t="n">
        <v>3040</v>
      </c>
      <c r="C7" s="5" t="n">
        <v>0</v>
      </c>
      <c r="D7" s="5" t="n">
        <v>3040</v>
      </c>
      <c r="E7" s="5" t="n">
        <v>0</v>
      </c>
    </row>
    <row r="8" spans="1:5">
      <c r="A8" s="4" t="s">
        <v>69</v>
      </c>
      <c r="B8" s="5" t="n">
        <v>1254</v>
      </c>
      <c r="C8" s="5" t="n">
        <v>0</v>
      </c>
      <c r="D8" s="5" t="n">
        <v>1254</v>
      </c>
      <c r="E8" s="5" t="n">
        <v>0</v>
      </c>
    </row>
    <row r="9" spans="1:5">
      <c r="A9" s="4" t="s">
        <v>70</v>
      </c>
      <c r="B9" s="5" t="n">
        <v>205397</v>
      </c>
      <c r="C9" s="5" t="n">
        <v>51250</v>
      </c>
      <c r="D9" s="5" t="n">
        <v>642476</v>
      </c>
      <c r="E9" s="5" t="n">
        <v>164260</v>
      </c>
    </row>
    <row r="10" spans="1:5">
      <c r="A10" s="4" t="s">
        <v>71</v>
      </c>
      <c r="B10" s="5" t="n">
        <v>235819</v>
      </c>
      <c r="C10" s="5" t="n">
        <v>51250</v>
      </c>
      <c r="D10" s="5" t="n">
        <v>672898</v>
      </c>
      <c r="E10" s="5" t="n">
        <v>164260</v>
      </c>
    </row>
    <row r="11" spans="1:5">
      <c r="A11" s="4" t="s">
        <v>72</v>
      </c>
      <c r="B11" s="5" t="n">
        <v>-211542</v>
      </c>
      <c r="C11" s="5" t="n">
        <v>-51250</v>
      </c>
      <c r="D11" s="5" t="n">
        <v>-648621</v>
      </c>
      <c r="E11" s="5" t="n">
        <v>-164260</v>
      </c>
    </row>
    <row r="12" spans="1:5">
      <c r="A12" s="3" t="s">
        <v>73</v>
      </c>
    </row>
    <row r="13" spans="1:5">
      <c r="A13" s="4" t="s">
        <v>74</v>
      </c>
      <c r="B13" s="5" t="n">
        <v>22032</v>
      </c>
      <c r="C13" s="5" t="n">
        <v>17399</v>
      </c>
      <c r="D13" s="5" t="n">
        <v>61505</v>
      </c>
      <c r="E13" s="5" t="n">
        <v>52313</v>
      </c>
    </row>
    <row r="14" spans="1:5">
      <c r="A14" s="4" t="s">
        <v>75</v>
      </c>
      <c r="B14" s="5" t="n">
        <v>22032</v>
      </c>
      <c r="C14" s="5" t="n">
        <v>17399</v>
      </c>
      <c r="D14" s="5" t="n">
        <v>61505</v>
      </c>
      <c r="E14" s="5" t="n">
        <v>52313</v>
      </c>
    </row>
    <row r="15" spans="1:5">
      <c r="A15" s="4" t="s">
        <v>76</v>
      </c>
      <c r="B15" s="7" t="n">
        <v>-233574</v>
      </c>
      <c r="C15" s="7" t="n">
        <v>-68649</v>
      </c>
      <c r="D15" s="7" t="n">
        <v>-710126</v>
      </c>
      <c r="E15" s="7" t="n">
        <v>-216573</v>
      </c>
    </row>
    <row r="16" spans="1:5">
      <c r="A16" s="4" t="s">
        <v>77</v>
      </c>
      <c r="B16" s="9" t="n">
        <v>-0.02</v>
      </c>
      <c r="C16" s="9" t="n">
        <v>-0.01</v>
      </c>
      <c r="D16" s="9" t="n">
        <v>-0.06</v>
      </c>
      <c r="E16" s="9" t="n">
        <v>-0.02</v>
      </c>
    </row>
    <row r="17" spans="1:5">
      <c r="A17" s="4" t="s">
        <v>78</v>
      </c>
      <c r="B17" s="5" t="n">
        <v>13040480</v>
      </c>
      <c r="C17" s="5" t="n">
        <v>8779326</v>
      </c>
      <c r="D17" s="5" t="n">
        <v>11731332</v>
      </c>
      <c r="E17" s="5" t="n">
        <v>87335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3"/>
    <col customWidth="1" max="3" min="3" width="40"/>
    <col customWidth="1" max="4" min="4" width="30"/>
    <col customWidth="1" max="5" min="5" width="27"/>
    <col customWidth="1" max="6" min="6" width="20"/>
    <col customWidth="1" max="7" min="7" width="11"/>
  </cols>
  <sheetData>
    <row r="1" spans="1:7">
      <c r="A1" s="1" t="s">
        <v>79</v>
      </c>
      <c r="B1" s="2" t="s">
        <v>80</v>
      </c>
      <c r="C1" s="2" t="s">
        <v>81</v>
      </c>
      <c r="D1" s="2" t="s">
        <v>82</v>
      </c>
      <c r="E1" s="2" t="s">
        <v>83</v>
      </c>
      <c r="F1" s="2" t="s">
        <v>84</v>
      </c>
      <c r="G1" s="2" t="s">
        <v>85</v>
      </c>
    </row>
    <row r="2" spans="1:7">
      <c r="A2" s="4" t="s">
        <v>86</v>
      </c>
      <c r="B2" s="5" t="n">
        <v>8803942</v>
      </c>
    </row>
    <row r="3" spans="1:7">
      <c r="A3" s="4" t="s">
        <v>87</v>
      </c>
      <c r="B3" s="7" t="n">
        <v>8803</v>
      </c>
      <c r="C3" s="7" t="n">
        <v>3225</v>
      </c>
      <c r="D3" s="7" t="n">
        <v>-5000</v>
      </c>
      <c r="E3" s="7" t="n">
        <v>16232381</v>
      </c>
      <c r="F3" s="7" t="n">
        <v>-16111215</v>
      </c>
      <c r="G3" s="7" t="n">
        <v>128194</v>
      </c>
    </row>
    <row r="4" spans="1:7">
      <c r="A4" s="4" t="s">
        <v>88</v>
      </c>
      <c r="B4" s="5" t="n">
        <v>8541667</v>
      </c>
    </row>
    <row r="5" spans="1:7">
      <c r="A5" s="4" t="s">
        <v>89</v>
      </c>
      <c r="B5" s="7" t="n">
        <v>8542</v>
      </c>
      <c r="C5" s="5" t="n">
        <v>-1225</v>
      </c>
      <c r="D5" s="5" t="n">
        <v>5000</v>
      </c>
      <c r="E5" s="5" t="n">
        <v>892251</v>
      </c>
      <c r="F5" s="5" t="n">
        <v>0</v>
      </c>
      <c r="G5" s="5" t="n">
        <v>904568</v>
      </c>
    </row>
    <row r="6" spans="1:7">
      <c r="A6" s="4" t="s">
        <v>76</v>
      </c>
      <c r="F6" s="5" t="n">
        <v>-710126</v>
      </c>
      <c r="G6" s="5" t="n">
        <v>-710126</v>
      </c>
    </row>
    <row r="7" spans="1:7">
      <c r="A7" s="4" t="s">
        <v>90</v>
      </c>
      <c r="B7" s="5" t="n">
        <v>17345609</v>
      </c>
    </row>
    <row r="8" spans="1:7">
      <c r="A8" s="4" t="s">
        <v>91</v>
      </c>
      <c r="B8" s="7" t="n">
        <v>17345</v>
      </c>
      <c r="C8" s="7" t="n">
        <v>2000</v>
      </c>
      <c r="D8" s="7" t="n">
        <v>0</v>
      </c>
      <c r="E8" s="7" t="n">
        <v>17124632</v>
      </c>
      <c r="F8" s="7" t="n">
        <v>-16821341</v>
      </c>
      <c r="G8" s="7" t="n">
        <v>3226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7</v>
      </c>
      <c r="C2" s="2" t="s">
        <v>63</v>
      </c>
    </row>
    <row r="3" spans="1:3">
      <c r="A3" s="3" t="s">
        <v>93</v>
      </c>
    </row>
    <row r="4" spans="1:3">
      <c r="A4" s="4" t="s">
        <v>76</v>
      </c>
      <c r="B4" s="7" t="n">
        <v>-710126</v>
      </c>
      <c r="C4" s="7" t="n">
        <v>-216573</v>
      </c>
    </row>
    <row r="5" spans="1:3">
      <c r="A5" s="3" t="s">
        <v>94</v>
      </c>
    </row>
    <row r="6" spans="1:3">
      <c r="A6" s="4" t="s">
        <v>95</v>
      </c>
      <c r="B6" s="5" t="n">
        <v>117068</v>
      </c>
      <c r="C6" s="5" t="n">
        <v>0</v>
      </c>
    </row>
    <row r="7" spans="1:3">
      <c r="A7" s="4" t="s">
        <v>96</v>
      </c>
      <c r="B7" s="5" t="n">
        <v>47705</v>
      </c>
      <c r="C7" s="5" t="n">
        <v>43339</v>
      </c>
    </row>
    <row r="8" spans="1:3">
      <c r="A8" s="4" t="s">
        <v>97</v>
      </c>
      <c r="B8" s="5" t="n">
        <v>1254</v>
      </c>
      <c r="C8" s="5" t="n">
        <v>0</v>
      </c>
    </row>
    <row r="9" spans="1:3">
      <c r="A9" s="3" t="s">
        <v>98</v>
      </c>
    </row>
    <row r="10" spans="1:3">
      <c r="A10" s="4" t="s">
        <v>31</v>
      </c>
      <c r="B10" s="5" t="n">
        <v>-21237</v>
      </c>
      <c r="C10" s="5" t="n">
        <v>0</v>
      </c>
    </row>
    <row r="11" spans="1:3">
      <c r="A11" s="4" t="s">
        <v>99</v>
      </c>
      <c r="B11" s="5" t="n">
        <v>0</v>
      </c>
      <c r="C11" s="5" t="n">
        <v>-23894</v>
      </c>
    </row>
    <row r="12" spans="1:3">
      <c r="A12" s="4" t="s">
        <v>40</v>
      </c>
      <c r="B12" s="5" t="n">
        <v>14920</v>
      </c>
      <c r="C12" s="5" t="n">
        <v>19791</v>
      </c>
    </row>
    <row r="13" spans="1:3">
      <c r="A13" s="4" t="s">
        <v>100</v>
      </c>
      <c r="B13" s="5" t="n">
        <v>11830</v>
      </c>
      <c r="C13" s="5" t="n">
        <v>10237</v>
      </c>
    </row>
    <row r="14" spans="1:3">
      <c r="A14" s="4" t="s">
        <v>101</v>
      </c>
      <c r="B14" s="5" t="n">
        <v>-538586</v>
      </c>
      <c r="C14" s="5" t="n">
        <v>-167100</v>
      </c>
    </row>
    <row r="15" spans="1:3">
      <c r="A15" s="3" t="s">
        <v>102</v>
      </c>
    </row>
    <row r="16" spans="1:3">
      <c r="A16" s="4" t="s">
        <v>103</v>
      </c>
      <c r="B16" s="5" t="n">
        <v>-1160866</v>
      </c>
      <c r="C16" s="5" t="n">
        <v>0</v>
      </c>
    </row>
    <row r="17" spans="1:3">
      <c r="A17" s="4" t="s">
        <v>104</v>
      </c>
      <c r="B17" s="5" t="n">
        <v>-1160866</v>
      </c>
      <c r="C17" s="5" t="n">
        <v>0</v>
      </c>
    </row>
    <row r="18" spans="1:3">
      <c r="A18" s="3" t="s">
        <v>105</v>
      </c>
    </row>
    <row r="19" spans="1:3">
      <c r="A19" s="4" t="s">
        <v>106</v>
      </c>
      <c r="B19" s="5" t="n">
        <v>0</v>
      </c>
      <c r="C19" s="5" t="n">
        <v>112500</v>
      </c>
    </row>
    <row r="20" spans="1:3">
      <c r="A20" s="4" t="s">
        <v>107</v>
      </c>
      <c r="B20" s="5" t="n">
        <v>867520</v>
      </c>
      <c r="C20" s="5" t="n">
        <v>0</v>
      </c>
    </row>
    <row r="21" spans="1:3">
      <c r="A21" s="4" t="s">
        <v>108</v>
      </c>
      <c r="B21" s="5" t="n">
        <v>25000</v>
      </c>
      <c r="C21" s="5" t="n">
        <v>0</v>
      </c>
    </row>
    <row r="22" spans="1:3">
      <c r="A22" s="4" t="s">
        <v>109</v>
      </c>
      <c r="B22" s="5" t="n">
        <v>787500</v>
      </c>
      <c r="C22" s="5" t="n">
        <v>0</v>
      </c>
    </row>
    <row r="23" spans="1:3">
      <c r="A23" s="4" t="s">
        <v>110</v>
      </c>
      <c r="B23" s="5" t="n">
        <v>1680020</v>
      </c>
      <c r="C23" s="5" t="n">
        <v>112500</v>
      </c>
    </row>
    <row r="24" spans="1:3">
      <c r="A24" s="4" t="s">
        <v>111</v>
      </c>
      <c r="B24" s="5" t="n">
        <v>-19432</v>
      </c>
      <c r="C24" s="5" t="n">
        <v>-54600</v>
      </c>
    </row>
    <row r="25" spans="1:3">
      <c r="A25" s="4" t="s">
        <v>112</v>
      </c>
      <c r="B25" s="5" t="n">
        <v>77780</v>
      </c>
      <c r="C25" s="5" t="n">
        <v>68743</v>
      </c>
    </row>
    <row r="26" spans="1:3">
      <c r="A26" s="4" t="s">
        <v>113</v>
      </c>
      <c r="B26" s="5" t="n">
        <v>58348</v>
      </c>
      <c r="C26" s="5" t="n">
        <v>14143</v>
      </c>
    </row>
    <row r="27" spans="1:3">
      <c r="A27" s="3" t="s">
        <v>114</v>
      </c>
    </row>
    <row r="28" spans="1:3">
      <c r="A28" s="4" t="s">
        <v>115</v>
      </c>
      <c r="B28" s="7" t="n">
        <v>183203</v>
      </c>
      <c r="C28" s="4" t="s">
        <v>1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7</v>
      </c>
      <c r="B1" s="2" t="s">
        <v>1</v>
      </c>
    </row>
    <row r="2" spans="1:2">
      <c r="B2" s="2" t="s">
        <v>27</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1</v>
      </c>
      <c r="B1" s="2" t="s">
        <v>1</v>
      </c>
    </row>
    <row r="2" spans="1:2">
      <c r="B2" s="2" t="s">
        <v>27</v>
      </c>
    </row>
    <row r="3" spans="1:2">
      <c r="A3" s="3" t="s">
        <v>118</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7</v>
      </c>
    </row>
    <row r="3" spans="1:2">
      <c r="A3" s="3" t="s">
        <v>118</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06:35Z</dcterms:created>
  <dcterms:modified xmlns:dcterms="http://purl.org/dc/terms/" xmlns:xsi="http://www.w3.org/2001/XMLSchema-instance" xsi:type="dcterms:W3CDTF">2018-11-14T17:06:35Z</dcterms:modified>
</cp:coreProperties>
</file>